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greements Related to Acquired " sheetId="9" state="visible" r:id="rId9"/>
    <sheet xmlns:r="http://schemas.openxmlformats.org/officeDocument/2006/relationships" name="Related Party Transactions" sheetId="10" state="visible" r:id="rId10"/>
    <sheet xmlns:r="http://schemas.openxmlformats.org/officeDocument/2006/relationships" name="Prepaid Expenses, Deposits and " sheetId="11" state="visible" r:id="rId11"/>
    <sheet xmlns:r="http://schemas.openxmlformats.org/officeDocument/2006/relationships" name="Accrued Expenses and Other Curr" sheetId="12" state="visible" r:id="rId12"/>
    <sheet xmlns:r="http://schemas.openxmlformats.org/officeDocument/2006/relationships" name="Commitment and Contingencies" sheetId="13" state="visible" r:id="rId13"/>
    <sheet xmlns:r="http://schemas.openxmlformats.org/officeDocument/2006/relationships" name="Financial Instruments Fair Valu" sheetId="14" state="visible" r:id="rId14"/>
    <sheet xmlns:r="http://schemas.openxmlformats.org/officeDocument/2006/relationships" name="Outstanding Debt" sheetId="15" state="visible" r:id="rId15"/>
    <sheet xmlns:r="http://schemas.openxmlformats.org/officeDocument/2006/relationships" name="Stock-Based Compensation" sheetId="16" state="visible" r:id="rId16"/>
    <sheet xmlns:r="http://schemas.openxmlformats.org/officeDocument/2006/relationships" name="Preferred Stock" sheetId="17" state="visible" r:id="rId17"/>
    <sheet xmlns:r="http://schemas.openxmlformats.org/officeDocument/2006/relationships" name="Stockholders' Equity, Common St"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Prepaid Expenses, Deposits an_2" sheetId="23" state="visible" r:id="rId23"/>
    <sheet xmlns:r="http://schemas.openxmlformats.org/officeDocument/2006/relationships" name="Accrued Expenses and Other Cu_2" sheetId="24" state="visible" r:id="rId24"/>
    <sheet xmlns:r="http://schemas.openxmlformats.org/officeDocument/2006/relationships" name="Financial Instruments Fair Va_2" sheetId="25" state="visible" r:id="rId25"/>
    <sheet xmlns:r="http://schemas.openxmlformats.org/officeDocument/2006/relationships" name="Outstanding Debt (Tables)" sheetId="26" state="visible" r:id="rId26"/>
    <sheet xmlns:r="http://schemas.openxmlformats.org/officeDocument/2006/relationships" name="Stock-Based Compensation (Table" sheetId="27" state="visible" r:id="rId27"/>
    <sheet xmlns:r="http://schemas.openxmlformats.org/officeDocument/2006/relationships" name="Stockholders' Equity, Common _2"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The Company (Details Narrative)" sheetId="31" state="visible" r:id="rId31"/>
    <sheet xmlns:r="http://schemas.openxmlformats.org/officeDocument/2006/relationships" name="Summary of Significant Accoun_3" sheetId="32" state="visible" r:id="rId32"/>
    <sheet xmlns:r="http://schemas.openxmlformats.org/officeDocument/2006/relationships" name="Agreements Related to Acquire_2" sheetId="33" state="visible" r:id="rId33"/>
    <sheet xmlns:r="http://schemas.openxmlformats.org/officeDocument/2006/relationships" name="Related Party Transactions - Sc" sheetId="34" state="visible" r:id="rId34"/>
    <sheet xmlns:r="http://schemas.openxmlformats.org/officeDocument/2006/relationships" name="Prepaid Expenses, Deposits an_3" sheetId="35" state="visible" r:id="rId35"/>
    <sheet xmlns:r="http://schemas.openxmlformats.org/officeDocument/2006/relationships" name="Prepaid Expenses, Deposits an_4" sheetId="36" state="visible" r:id="rId36"/>
    <sheet xmlns:r="http://schemas.openxmlformats.org/officeDocument/2006/relationships" name="Accrued Expenses and Other Cu_3" sheetId="37" state="visible" r:id="rId37"/>
    <sheet xmlns:r="http://schemas.openxmlformats.org/officeDocument/2006/relationships" name="Accrued Expenses and Other Cu_4" sheetId="38" state="visible" r:id="rId38"/>
    <sheet xmlns:r="http://schemas.openxmlformats.org/officeDocument/2006/relationships" name="Commitment and Contingencies (D" sheetId="39" state="visible" r:id="rId39"/>
    <sheet xmlns:r="http://schemas.openxmlformats.org/officeDocument/2006/relationships" name="Financial Instruments Fair Va_3" sheetId="40" state="visible" r:id="rId40"/>
    <sheet xmlns:r="http://schemas.openxmlformats.org/officeDocument/2006/relationships" name="Financial Instruments Fair Va_4" sheetId="41" state="visible" r:id="rId41"/>
    <sheet xmlns:r="http://schemas.openxmlformats.org/officeDocument/2006/relationships" name="Outstanding Debt (Details Narra" sheetId="42" state="visible" r:id="rId42"/>
    <sheet xmlns:r="http://schemas.openxmlformats.org/officeDocument/2006/relationships" name="Outstanding Debt - Summary of O" sheetId="43" state="visible" r:id="rId43"/>
    <sheet xmlns:r="http://schemas.openxmlformats.org/officeDocument/2006/relationships" name="Outstanding Debt - Schedule of " sheetId="44" state="visible" r:id="rId44"/>
    <sheet xmlns:r="http://schemas.openxmlformats.org/officeDocument/2006/relationships" name="Stock-Based Compensation - (Det"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Stock-Based Compensation - Sc_5" sheetId="50" state="visible" r:id="rId50"/>
    <sheet xmlns:r="http://schemas.openxmlformats.org/officeDocument/2006/relationships" name="Preferred Stock (Details Narrat" sheetId="51" state="visible" r:id="rId51"/>
    <sheet xmlns:r="http://schemas.openxmlformats.org/officeDocument/2006/relationships" name="Stockholders' Equity, Common _3" sheetId="52" state="visible" r:id="rId52"/>
    <sheet xmlns:r="http://schemas.openxmlformats.org/officeDocument/2006/relationships" name="Stockholders' Equity, Common _4" sheetId="53" state="visible" r:id="rId53"/>
    <sheet xmlns:r="http://schemas.openxmlformats.org/officeDocument/2006/relationships" name="Stockholders' Equity, Common _5" sheetId="54" state="visible" r:id="rId54"/>
    <sheet xmlns:r="http://schemas.openxmlformats.org/officeDocument/2006/relationships" name="Income Taxes (Details Narrative"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Loss Per Share - Schedule of Co" sheetId="59" state="visible" r:id="rId59"/>
    <sheet xmlns:r="http://schemas.openxmlformats.org/officeDocument/2006/relationships" name="Loss Per Share - Schedule of An"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PAVmed Inc.</t>
        </is>
      </c>
    </row>
    <row r="5">
      <c r="A5" s="4" t="inlineStr">
        <is>
          <t>Entity Central Index Key</t>
        </is>
      </c>
      <c r="B5" s="4" t="inlineStr">
        <is>
          <t>000162432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82300000</v>
      </c>
    </row>
    <row r="20">
      <c r="A20" s="4" t="inlineStr">
        <is>
          <t>Entity Common Stock, Shares Outstanding</t>
        </is>
      </c>
      <c r="C20" s="6" t="n">
        <v>8246072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In connection with the CWRU
License Agreement, CWRU and each of the three physician inventors of the intellectual property licensed under the CWRU License
Agreement hold minority equity ownership interests in Lucid Diagnostics Inc., a majority-owned subsidiary of PAVmed Inc. During
the years ended December 31, 2020 and 2019 the Company incurred the following expenses with respect to the minority shareholders
of Lucid Diagnostics Inc.:
For the year ended December 31,
2020 2019
CWRU License Agreement – reimbursement of patent legal fees $ 250 $ 200
CWRU License Agreement Amendment fee 100 75
EsoCheck devices provided to CWRU 15 —
Fees - Physician Inventors’ consulting agreements 83 110
Stock-based compensation expense - Physician Inventors’ stock option grants 23 57
Total $ 471 $ 442 Lucid Diagnostics Inc. entered
into consulting agreements with each of the three physician inventors of the CWRU License Agreement intellectual property, providing
for compensation on a contractual rate per hour for consulting services provided. The consulting agreements have a thirty-six month
term ending May 12, 2021. Additionally, each of the three physician inventors were granted stock options under the PAVmed Inc.
2014 Long-Term Incentive Equity Plan and the Lucid Diagnostics Inc. 2018 Long-Term Incentive Equity Plan. See Note 3, Agreements
Related to Acquired Intellectual Property Rights - Patent License Agreement - CWRU, Stock-Based Compensation Stockholders’ Equity, Common Stock Purchase Warrants, and Noncontrolling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Deposits and Other Current and Non-Current Assets</t>
        </is>
      </c>
      <c r="B1" s="2" t="inlineStr">
        <is>
          <t>12 Months Ended</t>
        </is>
      </c>
    </row>
    <row r="2">
      <c r="B2" s="2" t="inlineStr">
        <is>
          <t>Dec. 31, 2020</t>
        </is>
      </c>
    </row>
    <row r="3">
      <c r="A3" s="3" t="inlineStr">
        <is>
          <t>Prepaid Expense and Other Assets [Abstract]</t>
        </is>
      </c>
    </row>
    <row r="4">
      <c r="A4" s="4" t="inlineStr">
        <is>
          <t>Prepaid Expenses, Deposits and Other Current and Non-Current Assets</t>
        </is>
      </c>
      <c r="B4" s="4" t="inlineStr">
        <is>
          <t>Note 5 — Prepaid Expenses, Deposits
and Other Current and Non-Current Assets Prepaid expenses and other current assets consisted
of the following as of:
December 31, 2020 December 31, 2019
Advanced payments to service providers and suppliers $ 568 $ 294
Deposits 262 34
EsoCheck cell collection supplies 779 —
EsoGuard mailer supplies 55 —
CarpX devices 21 —
Total prepaid expenses, deposits and other current assets $ 1,685 $ 328 Non-Current Assets The Company, through its
majority-owned subsidiary Lucid Diagnostics Inc., entered into an agreement with a clinical research organization (“CRO”)
in connection with EsoGuard clinical trials, referred to as the EsoGuard CRO Agreement. Under the CRO agreement, the Company incurred
an on-account deposit of $755 and $643 as of December 31, 2020 and 2019, respectively, of which $643 has been paid as of December
31, 2020, with the deposit classified as a non-current asset in the line item captioned “Other assets” on the accompanying
consolidated balance sheet as of December 31, 2020 and 2019. See Note 7,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bstract]</t>
        </is>
      </c>
    </row>
    <row r="4">
      <c r="A4" s="4" t="inlineStr">
        <is>
          <t>Accrued Expenses and Other Current Liabilities</t>
        </is>
      </c>
      <c r="B4" s="4" t="inlineStr">
        <is>
          <t>Note 6 — Accrued Expenses and Other
Current Liabilities Accrued expenses and Other Current Liabilities
consist of the following items as of December 31, 2020 and 2019:
December 31, 2020 December 31, 2019
Compensation and Employee Benefits $ 1,777 $ 1,074
CWRU License Agreement fee 223 223
CWRU License Agreement Amendment fee 100 —
Operating expenses 171 89
EsoGuard supplies 22 —
CarpX devices 32 —
Total accrued expenses and other current liabilities $ 2,325 $ 1,386 The “Compensation and
Employee Benefits” includes: the guaranteed bonus payment under the Company’s Chief Executive Officer (“CEO”)
Employment Agreement; discretionary bonus payments to other employees; unused employee vacation time; and employee payroll deductions
related to the PAVmed Inc. Employee Stock Purchase Plan (“PAVmed Inc. ESPP”). See Note 11, Stock-Based Compensation The CWRU License Agreement
license fee was approximately $273, of which $50 was previously paid. The remaining balance of the license fee is to be paid in
quarterly installments of $50, until the license fee is paid-in-full, provided, however, the commencement of the quarterly payments
is subject to Lucid Diagnostics Inc. consummation of a bona fide financing with an unrelated third-party in excess of $0.5 million.
See Note 3, Agreements Related to Acquired Intellectual Property Rights - Patent License Agreement - CWRU The amounts for operating
expenses, EsoGuard supplies, and CarpX devices relate to respective amounts incurred by the Company but not yet invoiced by the
respective vend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7 — Commitment and Contingencies Rental
Agreements - Office Space The Company’s
corporate office rental agreement is on a month-to-month basis, with a 5% per annum increase in the monthly lease payment
effective February 1 of each year, and the lease agreement may be cancelled with two months written notice. Additionally,
the Company additionally has a short-term (one year or less) and a month-to-month office space rental agreements, which may be
cancelled with two months written notice. Total rent expense incurred under short-term and /or month-to-month rental agreements
for office space was $189 and $143, for the years ended December 31, 2020 and 2019, respectively. As of December 31, 2020, the
Company’s minimum lease payments for such office space rental agreements are estimated to be a total of approximately $157
for the period January 1, 2021 to December 31, 2021. Clinical
Trials - Agreement with Clinical Research Organization In September
2019, the Company, through its majority-owned subsidiary Lucid Diagnostics Inc., entered into an agreement with a clinical research
organization (“CRO”) in connection with EsoGuard clinical trials, referred to as the EsoGuard CRO Agreement. The CRO
will assist the Company with conducting two concurrent clinical trials referred to as the “EsoGuard screening study”
and the “EsoGuard case control study”.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Legal
Proceedings In November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2014 Equity Plan and the ESPP). The relief sought under
the complaint includes certain corrective actions by the Company, but does not seek any specific monetary damages. The Company
does not believe it is clear the prior approval of these matters is invalid or otherwise ineffective. However, in order to
avoid any uncertainty and to avoi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have reached agreement on a proposed term sheet
to settle the complaint, the terms of which do not contemplate payment of monetary damages to the putative class in the proceeding.
The settlement of the complaint is pending and is subject to court approval.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the plaintiff. The plaintiff is seeking monetary
damages of up to $1.3 million. The Company disagrees with the allegations set forth in the complaint and intends to vigorously
contest the complaint.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0</t>
        </is>
      </c>
    </row>
    <row r="3">
      <c r="A3" s="3" t="inlineStr">
        <is>
          <t>Fair Value Disclosures [Abstract]</t>
        </is>
      </c>
    </row>
    <row r="4">
      <c r="A4" s="4" t="inlineStr">
        <is>
          <t>Financial Instruments Fair Value Measurements</t>
        </is>
      </c>
      <c r="B4" s="4" t="inlineStr">
        <is>
          <t>Note 8 — Financial Instruments Fair
Value Measurements Recurring Fair Value Measurements The fair value hierarchy
table for the periods indicated is as follows:
Fair Value Measurement on a Recurring Basis at (1)
Level-1 Level-2 Level-3
Inputs Inputs Inputs Total
December 31, 2020
Senior Secured Convertible Note - November 2019 $ — $ — $ 1,270 $ 1,270
Senior Convertible Note - April 2020 $ — $ — $ 4,600 $ 4,600
Senior Secured Convertible Note – August 2020 $ — $ — $ 8,790 $ 8,790
Totals $ — $ — $ 14,660 $ 14,660
December 31, 2019
Senior Secured Convertible Note - December 2018 $ — $ — $ 1,700 $ 1,700
Senior Secured Convertible Note -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s ended December 31, 2020 and 2019. The August 2020 Senior Secured
Convertible Note, the April 2020 Senior Convertible Note, the November 2019 Senior Secured Convertible Note (Series-A and Series-B),
and the December 2018 Senior Secured Convertible Note are each accounted for under the ASC 825-10-15-4 fair value option (“FVO”)
election. Under the FVO election the financial instrument is initially measured at its issue-date estimated fair value and subsequently
remeasured at estimated fair value on a recurring basis at each reporting period date with the resulting fair value adjustment
recognized as other income (expense) in the consolidated statement of operations. In this regard, as provided for by ASC 825-10-50-30(b),
the estimated fair value adjustment is presented as a single line item within other income (expense) in the accompanying consolidated
statement of operations. The estimated fair value
of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Additional information with respect to the changes in Level 3 liabilities measured at fair value for the years ended December
31, 2020 and 2019, is presented in Note 9 – “ Outstanding Debt The estimated fair value
of each of the convertible notes as of December 31, 2020 and 2019, were computed using a Monte Carlo simulation of the present
value of its cash flows using a synthetic credit rating analysis and a required rate-of-return, using the following assumptions: Senior Secured Convertible
Notes and Senior Convertible Note - Fair Value and Fair Value Assumptions – December 31, 2020:
November 2019 April 2020 August 2020
Fair Value $ 1,270 $ 4,600 $ 8,790
Face value principal payable $ 956 $ 4,111 $ 7,750
Required rate of return 0.09 % 50.2 % 27.2 %
Conversion Price $ 1.60 $ 5.00 $ 5.00
Value of common stock $ 2.12 $ 2.12 $ 2.12
Expected term (years) 0.25 1.33 1.59
Volatility 70 % 70 % 70 %
Risk free rate 0.09 % 0.11 % 0.12 %
Dividend yield 0 % 0 % 0 % Senior Secured Convertible
Notes Fair Value and Fair Value Assumptions – December 31, 2019:
December 2018 November 2019
Fair Value $ 1,700 $ 6,439
Face value principal payable $ 1,692 $ 7,000
Required rate of return 11.4 % 11.5 %
Conversion Price $ 1.60 $ 1.60
Value of common stock $ 1.20 $ 1.20
Expected term (years) 0.21 1.78
Volatility 49 % 55 %
Risk free rate 1.52 % 1.58 %
Dividend yield 0 % 0 % The estimated fair values
reported utilize the Company’s common stock price along with certain Level 3 inputs, as discussed below, in the development
of Monte Carlo simulation models, discounted cash flow analyses, and /or Black-Scholes valuation models. The estimated fair values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utstanding Debt</t>
        </is>
      </c>
      <c r="B1" s="2" t="inlineStr">
        <is>
          <t>12 Months Ended</t>
        </is>
      </c>
    </row>
    <row r="2">
      <c r="B2" s="2" t="inlineStr">
        <is>
          <t>Dec. 31, 2020</t>
        </is>
      </c>
    </row>
    <row r="3">
      <c r="A3" s="3" t="inlineStr">
        <is>
          <t>Debt Disclosure [Abstract]</t>
        </is>
      </c>
    </row>
    <row r="4">
      <c r="A4" s="4" t="inlineStr">
        <is>
          <t>Outstanding Debt</t>
        </is>
      </c>
      <c r="B4" s="4" t="inlineStr">
        <is>
          <t>Note 9 — Outstanding Debt Convertible Notes The fair value and face value
principal of outstanding convertible notes as of December 31, 2020 and 2019 are as follows:
Contractual Stated Interest Rate Conversion Price per Share Face Value Principal Outstanding Fair Value
November 2019 Senior Secured Convertible Note September 30, 2021 7.875 % $ 1.60 $ 956 $ 1,270
April 2020 Senior Convertible Note April 30, 2022 7.875 % $ 5.00 $ 4,111 $ 4,600
August 2020 Senior Secured August 6, 2022 7.875 % $ 5.00 $ 7,750 $ 8,790
Balance as of December 31, 2020 $ 12,817 $ 14,660
December 2018 Senior Secured Convertible Note December 31, 2020 7.875 % $ 1.60 $ 1,692 $ 1,700
November 2019 Senior Secured Convertible Note September 30, 2021 7.875 % $ 1.60 $ 7,000 $ 6,439
Balance as of December 31, 2019 $ 8,692 $ 8,139 Senior Secured Convertible Note issued December
27, 2018 - (“December 2018 Senior Convertible Note”) The Company previously issued a
Senior Secured Convertible Note dated December 27, 2018, with a $7.75 million face value principal, a stated interest rate of 7.875%
per annum, and, at the election of the holder, was convertible into shares of common stock of the Company at a contractual conversion
price of $1.60 per share - the “December 2018 Senior Convertible Note”. In the year ended December 31, 2020,
with respect to the December 2018 Senior Convertible Notes, approximately $1,692 of installment principal repayments and the payment
of interest thereon of approximately $6, were settled through the issuance of 2,075,198 shares of common stock of the Company,
with a fair value of approximately $2,901 (with such fair value measured as the respective conversion date quoted closing price
of the common stock of the Company). In the previous year ended December
31, 2019, with respect to the December 2018 Senior Convertible Notes, approximately $6,058 of installment principal repayments
and the payment of interest thereon of approximately $200, were settled through the issuance of 7,773,110 shares of common stock
of the Company, with a fair value of approximately $8,089 (with such fair value measured as the respective conversion date quoted
closing price of the common stock of the Company). Additionally, approximately $279 of interest non-installment payments were paid
in cash during the year ended December 31, 2019. The December 2018 Senior Convertible Note was paid-in-full
was paid in full as of June 4, 2020. Senior Secured Convertible
Note issued November 4, 2019 - Series A and Series B - (“November 2019
Senior Convertible Notes”) The Company previously issued a
Senior Secured Convertible Note dated November 4, 2019, with a $14.0 million aggregate face value principal, a stated interest
rate of 7.875% per annum (to the extent the investor has funded the cash proceeds), and, at the election of the holder, is convertible
into shares of common stock of the Company at a contractual conversion price of $1.60 per share - the “November 2019 Senior
Convertible Notes”. The November 2019 Senior Convertible Notes were comprised of a Series A and Series B, each with a $7.0
million face value principal, and each having a $0.7 million lender fee deducted from the cash proceeds when funded. The November 2019 Senior Convertible
Note - Series A was issued on November 4, 2019, with a face value principal of approximately $7,000 and a lender fee of approximately
$700 (with such lender fee recognized as a current period other expense), resulting in approximately $6,300 of cash proceeds received
by the Company on the issue date. Additionally, the Company incurred a current period expense of approximately $550, inclusive
of a $410 placement agent advisory fee, along with legal fees. The November 2019 Senior Convertible
Note - Series B was issued on March 30, 2020, with a face value principal of approximately $7,000 and a lender fee of approximately
$700 (with such lender fee recognized as a current period other expense), resulting in approximately $6,300 of cash proceeds received
by the Company on the issue date. Additionally, the Company incurred a current period expense of approximately $410 with respect
to a placement agent advisory fee. The Company incurred interest expense
of 3.0% per annum on the $7.0 million face value principal of the (unfunded) Series B during the period from November 4, 2019 to
March 29, 2020 when the Series B was not funded. The (cash) payment of such 3.0% interest on the $7.0 million face value principal
resulted in the recognition of approximately $53 and $33 of interest expense during the year ended December 31, 2020 and 2019,
respectively, with such interest expense included in other income (expense). With respect to the November 2019
Senior Convertible Notes, in the year ended December 31, 2020, approximately $13,044 of installment principal repayments and the
payment of interest thereon of approximately $465, were settled through the issuance of 8,854,004 shares of common stock of the
Company, with a fair value of approximately $18,802 (with such fair value measured as the respective conversion date quoted closing
price of the common stock of the Company). As of December 31, 2020, the November 2019 Senior Convertible Notes remaining unpaid
outstanding face value principal was approximately $956. Subsequent to December 31, 2020,
on January 5, 2021, the repayment of the remaining face value principal of the November 2019 Senior Convertible Note
of approximately $956, along with the payment of interest thereon of approximately $7, were settled with the
issuance of 667,668 shares common stock of the Company, with a fair value of approximately $1,723 (with such fair value measured
as the respective conversion date quoted closing price of the common stock of the Company), with such final conversion resulting
in the November 2019 Senior Convertible Note being paid-in-full as of January 5, 2021. Senior Convertible
Note issued April 30, 2020 - (“April 2020 Senior Convertible Note”) The Company issued a Senior Convertible
Note dated April 30, 2020, with a face value principal of approximately $4,111, a stated interest rate of 7.875% per annum, and,
at the election of the holder, is convertible into shares of common stock of the Company at a contractual conversion price of $5.00
per share - the “April 2020 Senior Convertible Note”. The April 2020 Senior Convertible
Note resulted in approximately $3,700 of cash proceeds received by the Company on the issue date, after a lender fee of approximately
$411 (with such lender fee recognized as a current period other expense). Additionally, the Company incurred a current period expense
of approximately $200, inclusive of a $120 placement agent advisory fee, along with legal fees. The Company was required
to pay the holder in cash all remaining outstanding unpaid face value principal at 115% of such principal amount plus unpaid interest thereon,
on the April 30, 2022 maturity date. In the year ended December 31, 2020,
approximately $215 of interest non-installment payments were paid in cash. The unpaid outstanding face value
principal of the April 2020 Senior Convertible Note is approximately $4,111 as of December 31, 2020, of which such principal
was repaid-in-full subsequent to December 31, 2020, as discussed herein below. Senior Secured Convertible
Note issued August 6, 2020 - (“August 2020 Senior Convertible Note”) The Company issued a Senior Secured Convertible
Note dated August 6, 2020, with a face value principal of approximately $7,750, a stated interest rate of 7.875% per annum, and,
at the election of the holder, is convertible into shares of common stock of the Company at a contractual conversion price of $5.00
per share - the “August 2020 Senior Convertible Note”. The August 2020 Senior Convertible
Note resulted in approximately $7,000 of cash proceeds received by the Company on the issue date, after a lender fee of approximately
$750 (with such lender fee recognized as a current period other expense). Additionally, the Company incurred a current period expense
of approximately $50 with respect to legal fees. The Company was required
to pay the holder in cash all remaining outstanding unpaid face value principal at 115% of such principal amount plus unpaid interest
thereon on the August 5, 2022 maturity date. In the year ended December 31, 2020,
approximately $246 of interest non-installment payments were paid in cash. The unpaid outstanding face value
principal of the April 2020 Senior Convertible Note is approximately $7,750 as of December 31, 2020, of which such principal
was repaid-in-full subsequent to December 31, 2020, as discussed herein below. Principal Repayments
- April 2020 Senior Convertible Note and August 2020 Senior Convertible Note Subsequent to December 31, 2020:
on January 30, 2021, the Company paid in cash a $350 partial principal repayment of the April 2020 Senior Convertible Note; and
on March 2, 2021, the Company paid in cash a total of $14,466 of principal repayments, resulting in both the April 2020 Senior
Convertible Note and the August 2020 Senior Convertible Note being repaid-in-full as of such date. Covenants - Sr Secured
Convertible Notes and Senior Convertible Note As of December 31, 2020,
each of the November 2019 Senior Convertible Note, April 2020 Senior Convertible Note, and the August 2020 Senior Convertible
Note were each held by the same investor and its affiliates. Under the November 2019 Senior
Convertible Notes and the April 2020 Senior Convertible Note, as such convertible notes are discussed above, the Company wa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Additionally, the April 2020 Senior Convertible Note contained a financial covenant requiring the Company to maintain available
cash in the amount of approximately $1.8 million at the end of each quarter, with such amount increased to $2.0 million under the
August 2020 Senior Convertible Note. As of December 31, 2020, the Company was in compliance with this financial covenant. The August 2020 Senior Convertible
Note contained substantively similar customary affirmative and negative covenants as those described above, as well as
the past transactions entered into with the investor, including the November 2019 Senior Convertible Notes. The August
2020 Senior Secured Convertible Note contained security interest with a first priority in all of our assets, including
all of the Company’s current and future significant subsidiaries, similar to the November 2019 Senior Secured Convertible
Notes. Notwithstanding, as noted
above, subsequent to December 31, 2020: the November 2019 Senior Convertible Note was repaid-in-full as of January 5, 2021; and
both the April 2020 Senior Convertible Note and the August 2020 Senior Convertible Note were repaid-in-full as of March 2, 2021. A reconciliation of the fair
value of the convertible notes for the years ended December 31, 2020 and 2019 is as follows:
December 2018 Senior Secured Convertible Note
November 2019 Senior Secured Convertible Notes (1)(2)
April 2020 Senior Convertible Note
August 2020 Senior Secured Convertible Note
Sum of Balance Sheet Fair Value Components Other Income (Expense)
Fair Value - December 31, 2019 $ 1,700 $ 6,439 $ — $ — $ 8,139
Face value principal – issue date — 7,000 4,111 7,750 18,861
Fair value adjustment – issue date — 2,600 (411 ) (750 ) 1,439 $ (1,439 )
Installment repayments – common stock (1,692 ) (13,044 ) — — (14,736 )
Non-installment payments – common stock (6 ) (464 ) — — (470 )
Non-installment payments – cash — (138 ) (216 ) (246 ) (600 )
Change in fair value (2 ) (1,123 ) 1,116 2,036 2,027 (2,027 )
Lender Fees:
- November 2019 Senior Secured Convertible Note - Series B; (700 )
- April 2020 Senior Convertible Note; and (411 )
- August 2020 Senior Secured Convertible Note — — — — — (750 )
Fair Value at December 31, 2020 $ — $ 1,270 $ 4,600 $ 8,790 $ 14,660
Other Income (Expense) - Change in fair value – year ended December 31, 2020 $ (5,327 )
Fair Value - December 31, 2018 $ 7,903 $ — $ — $ — $ 7,903
Face value principal – issue date — 7,000 — — 7,000
Fair value adjustment – issue date — (648 ) — — (648 ) $ 648
Installment repayments – common stock (6,059 ) — — — (6,059 )
Non-installment payments – common stock (199 ) — — — (199 )
Non-installment payments – cash (279 ) (86 ) — — (365 )
Change in fair value 334 173 — — 507 (507 )
Lender Fees: — — — — — (700 )
Fair Value at December 31, 2019 $ 1,700 $ 6,439 $ — $ — $ 8,139
Other Income (Expense) - Change in fair value – year ended December 31, 2019 $ (559 ) The Senior Convertible Notes
presented above are each accounted for under the ASC 825-10-15-4 fair value option (“FVO”) election, wherein, the
financial instrument is initially measured at its issue-date estimated fair value and subsequently remeasured at estimated fair
value on a recurring basis at each reporting period date, with the resulting fair value adjustment recognized as other income (expense)
in the consolidated statement of operations. In this regard, as provided for by ASC 825-10-50-30(b), the estimated fair value adjustment
is presented as a single line item within other income (expense) in the accompanying consolidated statement of operations. See
Note 8, Financial Instruments Fair Value Measurements Cares Act Paycheck Protection Program Loan On April 8, 2020 the Company
entered into a loan agreement with JP Morgan Chase, N.A., and received approximately $300 of proceeds, pursuant to the Coronavirus
Aid, Relief and Economic Security Act (the “CARES Act”) Paycheck Protection Program (“PPP”) - the “PPP
Loan”. The Paycheck Protection Program
provides that (1) the use of PPP Loan amount shall be limited to certain qualifying expenses, (2) 100 per cent of the principal
amount of the loan is guaranteed by the Small Business Administration and (3) an amount up to the full principal amount may qualify
for loan forgiveness in accordance with the terms of CARES Act. Under the CARES Act, loan forgiveness is available for the sum
of documented payroll costs, covered rent payments, covered mortgage interest and covered utilities during either, at our discretion,
the eight-week period or twenty-four week period beginning on the date of disbursement of proceeds from the PPP loan. In the event
the PPP loan, or any portion thereof, is forgiven pursuant to the PPP, the amount forgiven is applied to outstanding principal
with the Company being obligated to make equal monthly payments on the unforgiven principal and interest balances to fully amortize
the loan balance by the maturity date. The PPP Loan matures on
April 8, 2022 and bears interest at a rate of approximately 1.0% per annum. Monthly amortized principle and interest payments
are deferred in accordance with The Paycheck Protection Flexibility Act of 2020 which extended the deferral period for loan payments
to either (1) the date that U.S. Small Business Administration remits the borrower’s loan forgiveness amount to the lender
or (2) if the borrower does not apply for loan forgiveness, 10 months after the end of the borrower’s loan forgiveness covered
period. As such, as of December 31, 2020, and to date, no principal or interest payments have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0 — Stock-Based Compensation PAVmed Inc. 2014 Long-Term
Incentive Equity Plan The PAVmed Inc. 2014 Long-Term
Incentive Equity Plan (the “PAVmed Inc. 2014 Equity Plan”), adopted by the Company’s board of directors and stockholders
in November 2014, is designed to enable the Company to offer employees, officers, directors, and consultants, as defined, an opportunity
to acquire a proprietary interest in the Company. The types of awards that may be granted under the PAVmed Inc. 2014 Equity Plan
include stock options, stock appreciation rights, restricted stock, and other stock-based awards subject to limitations under applicable
law. All awards are subject to approval by the compensation committee of the Company’s board of directors. As of December 31, 2020,
the PAVmed Inc. 2014 Equity Plan has 2,003,406 shares available-for-grant of stock-based awards, inclusive of the supplemental
share reservation increase of an additional 2,000,000 shares, approved by the PAVmed Inc. board of directors on March 12, 2020,
and approved at the PAVmed Inc. 2020 annual meeting of stockholders on July 24, 2020, and re-approved at a special meeting of stockholders
of PAVmed Inc. on March 4, 2021. A discussion of the PAVmed Inc. special meeting of stockholders is presented in Note 7, Commitments
and Contingencies - Legal Proceedings PAVmed Inc. 2014 Equity
Plan - Stock Options Stock options issued and
outstanding under the PAVmed Inc. 2014 Equity Plan are as follows:
Number Weighted Remaining Intrinsic Value (2)
Outstanding stock options at December 31, 2018 3,327,140 $ 3.68 8.3
Granted (1) 1,925,000 $ 1.00
Exercised — $ —
Forfeited (48,611 ) $ 5.00
Outstanding stock options at December 31, 2019 5,203,529 2.58 8.1 $ 394
Vested and exercisable stock options at December 31, 2019 3,270,487 $ 3.45 7.5 $ 126
Outstanding stock options at December 31, 2019 5,203,529 $ 2.58
Granted (1) 1,595,000 $ 2.13
Exercised — $ —
Forfeited — $ —
Outstanding stock options at December 31, 2020 6,798,529 $ 2.55 7.3 $ 2,558
Vested and exercisable stock options at December 31, 2020 4,861,433 $ 2.88 6.7 $ 1,707
(1) Stock options granted under the PAVmed Inc. 2014 Equity Plan vest ratably over twelve quarters generally commencing with the grant date quarter and have a ten year contractual term from date-of-grant.
(2) The intrinsic value is computed as the difference between the quoted price of the PAVmed Inc. common stock on each of December 31, 2020 and 2019 and the exercise price of the underlying PAVmed Inc. stock options, to the extent such quoted price is greater than the exercise price. Subsequent to December 31,
2020, as approved at the March 4, 2021 special meeting of stockholders, a total of 225,000 stock options were granted with a weighted
average exercise price of $2.03 per share of common stock of the Company. A discussion of the PAVmed Inc. special meeting of stockholders
is presented in Note 7, Commitments and Contingencies - Legal Proceedings. PAVmed Inc. 2014 Equity
Plan - Restricted Stock Awards On May 1, 2020, a total of
950,000 restricted stock awards were granted under the PAVmed Inc. 2014 Equity Plan, vesting as follows: 450,000 restricted stock
awards vesting ratably on an annual basis over a three year period with an initial annual vesting date of May 1, 2021; and 500,000
restricted stock awards vesting on May 1, 2023. The restricted stock awards are subject to forfeiture if the requisite service
period is not completed. On March 15, 2019, a total
of 700,000 restricted stock awards were granted under the PAVmed Inc. 2014 Equity Plan, vesting as follows: 233,334 restricted
stock awards vested on March 15, 2020; and 466,666 restricted awards vesting on March 15, 2022. The restricted stock awards are
subject to forfeiture if the requisite service period is not completed. Lucid Diagnostics Inc.
2018 Long-Term Incentive Equity Plan The Lucid Diagnostics Inc.
2018 Long-Term Incentive Equity Plan (“Lucid Diagnostics Inc. 2018 Equity Plan”)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2,000,000 shares
of common stock of Lucid Diagnostics Inc. are reserved for issuance under the Lucid Diagnostics Inc. 2018 Equity Plan, with 1,305,000
shares available for grant as of December 31, 2020, exclusive of 300,000 Lucid Diagnostics Inc. stock options previously granted
outside the Lucid Diagnostics Inc. 2018 Equity Plan. Lucid Diagnostics Inc.
2018 Equity Plan - Stock Options Stock options issued and
outstanding under the Lucid Diagnostics Inc. 2018 Equity Plan for the period noted is as follows:
Number Weighted Remaining
Outstanding stock options at December 31, 2018 375,000 $ 0.60 9.4
Granted 620,000 $ 1.02
Exercised — $ —
Forfeited — $ —
Outstanding stock options at December 31, 2019 995,000 $ 0.86 9.0
Granted — $ —
Exercised (3,333 ) $ 1.50
Forfeited — $ —
Outstanding stock options at December 31, 2020 991,667 $ 0.86 8.0
Vested and exercisable stock options at December 31, 2020 772,491 $ 0.83 7.9
(1) Stock options granted under the Lucid Diagnostics Inc. 2018 Equity Plan, have a ten-year contractual term from date of grant, and vest ratably over twelve successive calendar quarters, with first vesting date in the quarter of the date of grant. During the year ended December
31, 2020, 3,333 stock options issued under the Lucid Diagnostics Inc. 2018 Equity Plan were exercised for cash proceeds of $5,
resulting in the issue of a corresponding number of shares of common stock of Lucid Diagnostics Inc. Lucid Diagnostics Inc.
2018 Equity Plan - Restricted Stock Awards Subsequent to December 31,
2020, on March 1, 2021, a total of 1,040,000 restricted stock awards were granted under the Lucid Diagnostics Inc. 2018 Equity
Plan, with a single vesting date of March 1, 2023. The restricted stock awards are subject to forfeiture if the requisite service
period is not completed. Stock-Based Compensation
Expense The consolidated stock-based
compensation expense recognized for both the PAVmed Inc. 2014 Equity Plan and the Lucid Diagnostics Inc. 2018 Equity Plan, with
respect to stock options and restricted stock awards as discussed above, for the periods indicated, was as follows:
Year Ended
December 31,
2020 2019
General and administrative expenses $ 1,582 $ 1,163
Research and development expenses 462 408
Total $ 2,044 $ 1,571 The consolidated stock-based
compensation expense classified in research and development expenses, as presented above, includes $65 and $174 in the years ended
December 31, 2020 and 2019, respectively, recognized by Lucid Diagnostics Inc., with stock-based compensation expense recognized
by Lucid Diagnostics Inc. inclusive of each of: stock options granted under the Lucid Diagnostics Inc. 2018 Equity Plan to employees
of PAVmed Inc. and to non-employee consultants, with each providing services to Lucid Diagnostics Inc.; and stock options granted
under the PAVmed Inc. 2014 Equity Plan to non-employee consultants providing services to Lucid Diagnostics Inc., summarized as
follows for the periods noted:
Year Ended
December 31,
2020 2019
Lucid Diagnostics Inc 2018 Equity Plan – research and development expenses $ 52 $ 158
PAVmed Inc 2014 Equity Plan - research and development expenses 13 16
Total stock-based compensation expense – recognized by Lucid Diagnostics Inc $ 65 $ 174 As of December 31,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Weighted Average
PAVmed Inc. 2014 Equity Plan
Stock Options $ 1,866 0.9 years
Restricted Stock Awards $ 1,796 2.1 years
Lucid Diagnostics Inc. 2018 Equity Plan
Stock Options $ 49 0.8 years The stock options granted
under the PAVmed Inc. 2014 Equity Plan during the years ended December 31, 2020 and 2019, had a weighted average estimated fair
value of $1.27 per share and $0.48 per share, respectively, calculated using the following weighted average Black-Scholes valuation
model assumptions:
Year Ended December 31,
2020 2019
Expected term of stock options (in years) 5.8 5.7
Expected stock price volatility 73 % 50 %
Risk free interest rate 0.5 % 2.4 %
Expected dividend yield 0 % 0 % Stock-based compensation
expense recognized with respect to stock options granted under the PAVmed Inc. 2014 Equity Plan to non-employees in the prior
year ended December 31, 2019, which was recognized under the previous provisions of ASC 505-50, was based on a weighted
average estimated fair value of such stock options of $1.97 per share, calculated using Black-Scholes valuation model weighted-average
assumptions of an 8.5 year contractual term, a 59% expected stock price volatility, a 2.3% risk free interest rate, and a 0% expected
dividend rate. The restricted stock awards
granted to employees under the PAVmed Inc. 2014 Equity Plan are measured at their grant date estimated fair value based on the
date-of-grant quoted price per share of PAVmed Inc. common stock. The 700,000 restricted stock awards granted on March 15, 2019
had an aggregate fair value of approximately $742 with such stock-based compensation expense recognized ratably over the requisite
service period, which is the three-year vesting period as discussed above. The 950,000 restricted stock awards granted on May 1,
2020 had an aggregate fair value of approximately $1,938 with such stock-based compensation expense recognized ratably over the
requisite service period, which is the three-year vesting period as discussed above. The stock-based compensation
expense recognized in general and administrative expense related to restricted stock awards was approximately $576 and $206 in
the years ended December 31, 2020 and 2019, respectively. The stock-based compensation expense recognized in research and development
expense related to restricted stock awards was $102 in the year ended December 31, 2020 (there was no stock-based compensation
expense recognized in research and development expense with respect to restricted stock awards in the previous year ended December
31, 2019). As noted above, in the year
ended December 31, 2020, there were no stock-based awards granted under the Lucid Diagnostics Inc 2018 Equity Plan. In the previous
year ended December 31, 2019, stock-based compensation expense recognized with respect to stock options granted under the Lucid
Diagnostics Inc. 2018 Equity Plan was based on a weighted average estimated fair value of such stock options of $0.32 per share,
and was calculated using the following weighted average Black-Scholes valuation model assumptions:
Expected term of stock options (in years) 5.8
Expected stock price volatility 63 %
Risk free interest rate 2.1 %
Expected dividend yield 0 % Stock-based compensation
expense recognized with respect to stock options granted under the Lucid Diagnostics Inc. 2018 Equity Plan to non-employees in
the prior year ended December 31, 2019, which was recognized under the previous provisions of ASC 505-50, was based
on a weighted average estimated fair value of such stock options of $0.29 per share, calculated using Black-Scholes valuation model
weighted-average assumptions of a 8.8 year contractual term, a 57% expected stock price volatility, a 2.1% risk free interest rate,
and a 0% expected dividend rate. PAVmed Inc. Employee Stock
Purchase Plan (“ESPP”) The PAVmed Inc. Employee
Stock Purchase Plan (“PAVmed Inc. ESPP”), adopted by the Company’s board of directors effective April 1, 2019,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On each of the March 31, 2020 and September 30, 2020 ESPP purchase dates, 154,266
and 152,289 shares of PAVmed Inc. common stock were issued for proceeds of approximately $126 and $231, respectively; and in the
previous year, on the initial September 30, 2019 ESPP purchase date, 82,772 shares of PAVmed Inc. common stock were issued for
proceeds of approximately $67. As of December 31, 2020,
the PAVmed Inc. ESPP has a total reservation of 750,000 shares of common stock of PAVmed Inc., with 360,673 shares available-for-issue, inclusive
of the supplemental share reservation increase of an additional 500,000 shares, approved by the PAVmed Inc. board of directors
on March 12, 2020, and approved at the PAVmed Inc. 2020 annual meeting of stockholders on July 24, 2020, and re-approved at a PAVmed
Inc. special meeting of stockholders on March 4, 2021. A discussion of the PAVmed Inc. special meeting of stockholders
is presented in Note 7, Commitments and Contingencies -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1 - Preferred Stock The Company is authorized
to issue 20 million shares of its preferred stock, par value of $0.001 per share, with such designation, rights, and preferences
as may be determined by the Company’s board of directors. Series B Convertible Preferred
Stock As of December 31, 2020 and
2019, there were 1,228,075 and 1,158,209 shares of Series B Convertible Preferred Stock (classified in permanent equity) issued
and outstanding, respectively. During the year ended December 31, 2020 and 2019, a total of 94,866 and 88,268 shares, respectively,
were issued in settlement of Series B Convertible Preferred Stock dividends declared in the respective year ended December 31,
2020 and 2019, as such dividends are discussed below. Additionally, in March 2020, at the election of the holder, 25,000 shares
of Series B Convertible Preferred Stock were converted into a corresponding number of shares of common stock of the Company. The Series B Convertible
Preferred Stock is issued pursuant to the PAVmed Inc. Certificate of Designation of Preferences, Rights, and Limitations of Series
B Convertible Preferred Stock (“Series B Convertible Preferred Stock Certificate of Designation”), has a par value
of $0.001 per share, no voting rights, a stated value of $3.00 per share, and is immediately convertible upon its issuance. At
the holders’ election, a share of Series B Convertible Preferred Stock is convertible into a share of common stock of the
Company at a common stock conversion exchange factor equal to a numerator and denominator of $3.00, with each such numerator and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Series B Convertible
Preferred Stock Certificate of Designation provides for dividends at a rate of 8% per annum based on the $3.00 per share stated
value of the Series B Convertible Preferred Stock, with such dividends compounded quarterly, accumulate, and are payable in arrears
upon being declared by the Company’s board of directors, with the dividends earned from April 1, 2018 through October 1,
2021 payable-in-kind (“PIK”) by the issue of additional shares of Series B Convertible Preferred Stock. The dividends
may be settled after October 1, 2021, at the option of the Company, through any combination of the issue of shares of Series B
Convertible Preferred Stock, the issue shares of common stock of the Company, and /or cash payment. The Series B Convertible
Preferred Stock dividends earned are included in the calculation of basic and diluted net loss attributable to PAVmed Inc. common
stockholders for each of the corresponding periods presented. Notwithstanding, the Series B Convertible Preferred Stock dividends
are recognized as a dividend payable only upon the dividend being declared payable by the Company’s board of directors. During the year ended December
31, 2020, the Company’s board-of-directors declared an aggregate of approximately $284 of Series B Convertible Preferred
Stock dividends, earned as of each of December 31, 2019, March 31, 2020, June 30, 2020, and September 30, 2020, which have been
settled by the issue of an additional aggregate 94,866 shares of Series B Convertible Preferred Stock. During the prior year ended
December 31, 2019, the Company’s board-of-directors declared an aggregate of approximately $265 of Series B Convertible Preferred
Stock dividends, earned as of December 31, 2018, March 31, 2019, June 30, 2019, and September 30, 2019, which were settled by the
issue of an additional aggregate 88,268 shares of Series B Convertible Preferred Stock. Subsequent to December 31,
2020, in January 2021, the Company’s board-of-directors declared a Series B Convertible Preferred Stock dividend earned
as of December 31, 2020 and payable as of January 1, 2021, of approximately $73 to be settled by the issue of an additional 24,198
shares of Series B Convertible Preferred Stock (with such dividend not recognized as a dividend payable as the Company’s
board of directors had not declared such dividends payabl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mon Stock Purchase Warrants, and Noncontrolling Interest</t>
        </is>
      </c>
      <c r="B1" s="2" t="inlineStr">
        <is>
          <t>12 Months Ended</t>
        </is>
      </c>
    </row>
    <row r="2">
      <c r="B2" s="2" t="inlineStr">
        <is>
          <t>Dec. 31, 2020</t>
        </is>
      </c>
    </row>
    <row r="3">
      <c r="A3" s="3" t="inlineStr">
        <is>
          <t>Equity [Abstract]</t>
        </is>
      </c>
    </row>
    <row r="4">
      <c r="A4" s="4" t="inlineStr">
        <is>
          <t>Stockholders' Equity, Common Stock Purchase Warrants, and Noncontrolling Interest</t>
        </is>
      </c>
      <c r="B4" s="4" t="inlineStr">
        <is>
          <t>Note 12 — Stockholders’ Equity,
Common Stock Purchase Warrants, and Noncontrolling Interest Common Stock The Company is authorized
to issue up to 150 million shares of its common stock, par value of $0.001 per share, inclusive of an increase of 50 million shares
approved by the Company’s stockholders at their July 24, 2020 annual meeting. There were 63,819,935 and 40,478,861 shares
of common stock issued and outstanding as of December 31, 2020 and December 31, 2019, respectively. Year Ended December 31,
2020
● During 2020, a total of 10,647,500 shares of common stock of the Company were issued for gross proceeds of approximately $17,036, before a total placement agent fee and expenses of approximately $1,004, and total offering costs of approximately $100. The shares of common stock were issued in two registered direct offerings pursuant to a respective Prospectus Supplement dated December 11, 2020 and December 18, 2020, each with respect to the Company’s effective shelf registration statement on Form S-3 (File No. 333-248709).
● In 2020, a total of 10,929,202 shares of common stock of the Company were issued upon partial conversions of each of the December 2018 Senior Convertible Note and the November 2019 Senior Convertible Notes, as discussed in Note 9, Outstanding Debt
● In 2020, 306,555 shares of common stock were purchased by employees through participation in the PAVmed Inc. Employee Stock Purchase Plan, as discussed in Note 10, Stock-Based Compensation Subsequent to December 31,
2020, in January 2021, 667,668 shares of the Company’s common stock were issued upon conversion, at the election of the holder,
of the November 2019 Senior Convertible Note remaining face value principal of approximately $956 along with approximately $7 of interest
thereon, as discussed in Note 9, Outstanding Debt Subsequent to December 31,
2020, on January 5, 2021, a total of 6,000,000 shares of common stock of the Company were issued for gross
proceeds of approximately $13,440, before a placement agent fee and expenses of approximately $951, and offering costs incurred
by the Company of approximately $70. The shares of common stock were issued in a registered direct offering pursuant to a Prospectus
Supplement dated January 5, 2021 with respect to the Company’s effective shelf registration statement on Form S-3 (File No.
333-248709). Subsequent to December 31,
2020, on February 23, 2021, a total of 9,782,609 shares of common stock of the Company were issued for proceeds of approximately
$41,626, before underwriter expenses of approximately $50, and offering costs incurred by the Company of approximately $360. The
shares of common stock were issued in an underwritten registered offering pursuant to a final Prospectus Supplement dated February
23, 2021, with respect to the Company’s effective shelf registration statement on Form S-3 (File No. 333-248709 and File
No. 333-253384). Subsequent to December 31,
2020, as of March 12, 2021, a total of 773,842 Series Z Warrants were exercised for cash at a $1.60 per share of common stock of
the Company, resulting in the issue of a corresponding number of shares of common stock of the Company. The Series Z Warrants are
discussed herein below. Year Ended December 31,
2019
● During 2019, a total of 5,480,000 shares of common stock of the Company were issued for gross proceeds of approximately $5,480, before placement agent fees and expenses of approximately $67, and total offering costs of $34. The shares of common stock were issued in three registered direct offerings pursuant to respective Prospectus Supplement dated April 12, 2019, May 8, 2019, and June 25, 2019, each with respect to the Company’s effective shelf registration statement on Form S-3 (File No. 333-220549).
● In 2019, a total of 7,773,110 shares of common stock of the Company were issued upon conversions of the December 2018 Senior Convertible Note, as discussed in Note 9, Outstanding Debt
● In 2019, 82,772 shares of common stock were purchase by employees through participation in the PAVmed Inc. Employee Stock Purchase Plan, as discussed in Note 10, Stock-Based Compensation. Common Stock Purchase Warrants The common stock purchase
warrants (classified in permanent equity) outstanding as of the dates indicated are as follows:
Common Stock Purchase Warrants Issued and Outstanding at
Weighted Weighted
December 31,
Average Exercise December 31,
Average Exercise Expiration
2020 Price /Share 2019 Price/Share Date
Series Z Warrants 16,814,939 $ 1.60 16,815,039 $ 1.60 April 2024
UPO - Series Z Warrants 53,000 $ 1.60 53,000 $ 1.60 January 2022
Series W Warrants 381,818 $ 5.00 381,818 $ 5.00 January 2022
Series S Warrants — $ — 1,199,383 $ 0.01 June 2032
Total 17,249,757 $ 1.68 18,449,240 $ 1.57 In the year ended December
31, 2020, 1,199,383 Series S Warrants and 100 Series Z Warrants were exercised for cash at their respective exercise price per
share, resulting in the issue of a corresponding number of shares of common stock of the Company. Additionally,
subsequent to December 31, 2020, as of March 12, 2021, a total of 773,842 Series Z Warrants were exercised for cash at their exercise
price per share, resulting in the issue of a corresponding number of shares of common stock of the Company. Series Z Warrants A Series Z Warrant is exercisable
to purchase one share of common stock of the Company at an exercise price of $1.60 per share, and expire after the close of business
on April 30, 2024, if not earlier redeemed by the Company, as discussed below. The Series Z Warrant exercise price is not subject-to
adjustment, unless by action of the PAVmed Inc. board of directors, or the effect of stock dividends, stock splits or similar events
affecting the common stock of the Company. Under no circumstances will the Company be required to net cash settle the Series Z
Warrants, nor to pay any liquidated damages in lieu of delivery of shares of common stock of the Company resulting from a failure
to satisfy any obligations under the Series Z Warrant. The Company may redeem the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 Series W Warrants A Series W Warrant is exercisable
to purchase one share of common stock of the Company at an exercise price of $5.00 per share, and expire after the close of business
on January 29, 2022, if not earlier redeemed by the Company, as discussed below. The Series W Warrant exercise price is not subject-to
adjustment, unless by action of the PAVmed Inc. board of directors, or the effect of stock dividends, stock splits or similar events
affecting the common stock of the Company. Under no circumstances will the Company be required to net cash settle the Series W
Warrants, nor to pay any liquidated damages in lieu of delivery of shares of common stock of the Company resulting from a failure
to satisfy any obligations under the Series W Warrant. The Company may redeem the
Series W Warrants (other than those outstanding prior to the Company’s initial public offering (“IPO”) held by
the Company’s management, founders, and members thereof, but including the warrants held by the initial investors), at the
Company’s option, in whole or in part, at a price of $0.01 per warrant, at any time while the warrants are exercisable; upon
a minimum of 30 days’ prior written notice of redemption;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if, and only if, there is a current registration statement in effect with respect to the shares of common stock of
the Company underlying such warrants. The right to exercise will be forfeited unless the Series W Warrants are exercised prior
to the date specified in the notice of redemption. On and after the redemption date, a record holder of an Series W Warrant will
have no further rights except to receive the redemption price for such holder’s Series W Warrant upon its surrender. Noncontrolling Interest (“NCI”) The noncontrolling interest
(“NCI”) included as a component of consolidated total stockholders’ equity is with respect to the Company’s
majority-owned subsidiaries Lucid Diagnostics Inc. and Solys Diagnostics Inc., summarized for the periods indicated as follows:
Year Ended Year Ended
NCI - equity (deficit) - beginning of period $ (814 ) $ (161 )
Minority Interest investment -Solys Diagnostics Inc. — 889
Minority Interest share subscription receivable - Solys Diagnostics Inc. — (889 )
Lucid Diagnostics Inc. 2018 Equity Plan stock option exercise 5 —
Net loss attributable to NCI - Lucid Diagnostics Inc. (1,503 ) (801 )
Net loss attributable to NCI - Solys Diagnostics Inc. (109 ) (10 )
Stock-based compensation expense - Lucid Diagnostics Inc. 2018 Equity Plan 52 158
NCI - equity (deficit) - end of period $ (2,369 ) $ (814 ) Lucid Diagnostics Inc. As of December 31, 2020 and
2019, there were 10,003,333 and 10,000,000 shares of common stock of Lucid Diagnostics Inc. issued and outstanding, respectively.
PAVmed Inc. holds 8,187,499 shares of the common stock of Lucid Diagnostics Inc., as of December 31, 2020 and 2019, representing
a majority equity ownership interest of 81.85% and 81.875%, respectively, and has a controlling financial interest. The minority
equity ownership interest of the Lucid Diagnostics Inc. common stock includes: 943,464 shares held by CWRU, 289,679 shares held
by each of the three individual physician inventors of the intellectual property underlying the CWRU License Agreement
(as such license agreement is discussed in Note 3, Agreements Related to Acquired Intellectual Property Rights Stock-Based Compensation As of December 31, 2020 and
2019, Lucid Diagnostics Inc. is a consolidated majority-owned subsidiary of the Company, and a corresponding noncontrolling interest
(NCI) is included as a separate component of consolidated stockholders’ equity in the consolidated balance sheet as of December
31, 2020 and 2019, along with the recognition of a net loss attributable to the NCI in the consolidated statement of operations
in the year ended December 31, 2020 and 2019. Solys Diagnostics Inc. As of December 31, 2020 and
2019, there were 9,189,190 shares of common stock of Solys Diagnostics Inc. issued and outstanding, of which PAVmed Inc. holds
a 90.3235% majority-interest ownership and has a controlling financial interest, with the remaining 9.6765% minority-interest ownership
held by unrelated third parties. Accordingly, Solys Diagnostics Inc. is a consolidated majority-owned subsidiary of the Company,
for which a provision of a noncontrolling interest (NCI) is included as a separate component of consolidated stockholders’
equity in the consolidated balance sheet as of December 31, 2020 and 2019, along with the recognition of a net loss attributable
to the NCI in the consolidated statement of operations in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Income tax (benefit) expense for respective
periods noted is as follows:
Year Ended December 31,
2020 2019
Current
Federal, State and Local $ — $ —
Deferred
Federal (4,571 ) (3,342 )
State and Local (4,147 ) (4,808 )
(8,718 ) (8,150 )
Less: Valuation allowance reserve 8,718 8,150
$ — $ — The reconciliation of the
federal statutory income tax rate to the effective income tax rate for the respective period noted is as follows:
Year Ended December 31,
2020 2019
U.S. federal statutory rate 21.0 % 21.0 %
U.S. state and local income taxes, net of federal benefit 9.9 % 14.2 %
Permanent differences (5.8 )% (3.5 )%
Other (0.8 )% 15.5 %
Valuation allowance (24.3 )% (47.2 )%
Effective tax rate — % — % The tax effects of temporary
differences which give rise to the net deferred tax assets for the respective period noted is as follows:
Year Ended December 31,
2020 2019
Deferred Tax Assets
Net operating loss $ 21,836 $ 14,060
Non-deductible interest expense 517 357
Debt issue costs 205 285
Stock-based compensation expense 1,901 1,213
Patent licenses 14 14
Research and development tax credit carryforwards 396 396
Accrued expenses 552 371
Section 195 deferred start-up costs 24 28
Deferred tax assets $ 25,445 $ 16,724
Deferred Tax Liabilities
Depreciation (19 ) (16 )
Deferred Tax Liabilities $ (19 ) $ (16 )
Deferred tax assets, net of deferred tax liabilities 25,426 16,708
Less: valuation allowance (25,426 ) (16,708 )
Deferred tax assets, net after valuation allowance $ — $ —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The Company has total estimated
federal and state net operating loss (“NOL”) carryforward of approximately $63 million and $40.0 million as of December
31, 2020 and 2019, respectively, which is available to reduce future taxable income, of which approximately $13.8 million have
statutory expiration dates commencing in 2035, and approximately $49.2 million which do not have a statutory expiration date. The
Company has not yet conducted a formal analysis and the NOL carryforward may be subject-to limitation under U.S. Internal Revenue
Code (“IRC”) Section 382 (provided there was a greater than 50% ownership change, as computed under such IRC Section
382). The State and Local NOL carryforwards of approximately $63.0 million have statutory expiration dates commencing in 2035.
The Company has total estimated research and development (“R&amp;D”) tax credit carryforward of approximately $0.4
million as of December 31, 2020 which are available to reduce future tax expense and have statutory expiration dates commencing
in 2035. On March 27, 2020, the Coronavirus
Aid, Relief, and Economic Security Act (“CARES Act”) was enacted in response to the pandemic resulting from the outbreak
of a novel strain of a coronavirus designated as the “Severe Acute Respiratory Syndrome Coronavirus 2” - or “SARS-CoV-2”.
The pandemic resulting from SARS-CoV-2 is commonly referred to by its resulting illness of “coronavirus disease-2019”
(“COVID-19”), and is referred to herein as the COVID-19 pandemic. Among other provisions, the
CARES Act increases the limitation on the allowed business interest expense deduction from 30 percent to 50 percent of adjusted
taxable income for tax years beginning January 1, 2019 and 2020 and allows businesses to immediately expense the full cost of Qualified
Improvement Property, retroactive to tax years beginning on or after January 1, 2018. Additionally, the CARES Act permits net operating
loss carryovers (“NOLs”) and carrybacks to offset 100% of taxable income for taxable years beginning before 2021. In
addition, the CARES Act allows NOLs incurred in 2018, 2019, and 2020 to be carried back to each of the five preceding taxable years
to generate a refund of previously paid income taxes. While the Company is currently evaluating the impact of these CARES Act provisions,
it is not expected, at this time, to have a material impact on the consolidated income tax provision. The Company files income
tax returns in the United States in federal and applicable state and local jurisdictions. The Company’s tax filings for
the years 2017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7256</v>
      </c>
      <c r="C3" s="5" t="n">
        <v>6219</v>
      </c>
    </row>
    <row r="4">
      <c r="A4" s="4" t="inlineStr">
        <is>
          <t>Prepaid expenses, deposits, and other current assets</t>
        </is>
      </c>
      <c r="B4" s="6" t="n">
        <v>1685</v>
      </c>
      <c r="C4" s="6" t="n">
        <v>328</v>
      </c>
    </row>
    <row r="5">
      <c r="A5" s="4" t="inlineStr">
        <is>
          <t>Total current assets</t>
        </is>
      </c>
      <c r="B5" s="6" t="n">
        <v>18941</v>
      </c>
      <c r="C5" s="6" t="n">
        <v>6547</v>
      </c>
    </row>
    <row r="6">
      <c r="A6" s="4" t="inlineStr">
        <is>
          <t>Other assets</t>
        </is>
      </c>
      <c r="B6" s="6" t="n">
        <v>837</v>
      </c>
      <c r="C6" s="6" t="n">
        <v>693</v>
      </c>
    </row>
    <row r="7">
      <c r="A7" s="4" t="inlineStr">
        <is>
          <t>Total assets</t>
        </is>
      </c>
      <c r="B7" s="6" t="n">
        <v>19778</v>
      </c>
      <c r="C7" s="6" t="n">
        <v>7240</v>
      </c>
    </row>
    <row r="8">
      <c r="A8" s="3" t="inlineStr">
        <is>
          <t>Current liabilities:</t>
        </is>
      </c>
    </row>
    <row r="9">
      <c r="A9" s="4" t="inlineStr">
        <is>
          <t>Accounts payable</t>
        </is>
      </c>
      <c r="B9" s="6" t="n">
        <v>2966</v>
      </c>
      <c r="C9" s="6" t="n">
        <v>2353</v>
      </c>
    </row>
    <row r="10">
      <c r="A10" s="4" t="inlineStr">
        <is>
          <t>Accrued expenses and other current liabilities</t>
        </is>
      </c>
      <c r="B10" s="6" t="n">
        <v>2325</v>
      </c>
      <c r="C10" s="6" t="n">
        <v>1386</v>
      </c>
    </row>
    <row r="11">
      <c r="A11" s="4" t="inlineStr">
        <is>
          <t>CARES Act Paycheck Protection Program note payable</t>
        </is>
      </c>
      <c r="B11" s="6" t="n">
        <v>300</v>
      </c>
      <c r="C11" s="4" t="inlineStr">
        <is>
          <t xml:space="preserve"> </t>
        </is>
      </c>
    </row>
    <row r="12">
      <c r="A12" s="4" t="inlineStr">
        <is>
          <t>Senior Secured Convertible Notes - at fair value</t>
        </is>
      </c>
      <c r="B12" s="6" t="n">
        <v>10060</v>
      </c>
      <c r="C12" s="6" t="n">
        <v>8139</v>
      </c>
    </row>
    <row r="13">
      <c r="A13" s="4" t="inlineStr">
        <is>
          <t>Senior Convertible Note - at fair value</t>
        </is>
      </c>
      <c r="B13" s="6" t="n">
        <v>4600</v>
      </c>
      <c r="C13" s="4" t="inlineStr">
        <is>
          <t xml:space="preserve"> </t>
        </is>
      </c>
    </row>
    <row r="14">
      <c r="A14" s="4" t="inlineStr">
        <is>
          <t>Total liabilities</t>
        </is>
      </c>
      <c r="B14" s="6" t="n">
        <v>20251</v>
      </c>
      <c r="C14" s="6" t="n">
        <v>11878</v>
      </c>
    </row>
    <row r="15">
      <c r="A15" s="4" t="inlineStr">
        <is>
          <t>Commitments and contingencies (Note 7)</t>
        </is>
      </c>
      <c r="B15" s="4" t="inlineStr">
        <is>
          <t xml:space="preserve"> </t>
        </is>
      </c>
      <c r="C15" s="4" t="inlineStr">
        <is>
          <t xml:space="preserve"> </t>
        </is>
      </c>
    </row>
    <row r="16">
      <c r="A16" s="3" t="inlineStr">
        <is>
          <t>Stockholders' Equity (Deficit):</t>
        </is>
      </c>
    </row>
    <row r="17">
      <c r="A17" s="4" t="inlineStr">
        <is>
          <t>Common stock, $0.001 par value. Authorized, 150,000,000 shares; issued and outstanding, 63,819,935 shares at December 31, 2020 and 40,478,861 shares at December 31, 2019</t>
        </is>
      </c>
      <c r="B17" s="6" t="n">
        <v>64</v>
      </c>
      <c r="C17" s="6" t="n">
        <v>41</v>
      </c>
    </row>
    <row r="18">
      <c r="A18" s="4" t="inlineStr">
        <is>
          <t>Additional paid-in capital</t>
        </is>
      </c>
      <c r="B18" s="6" t="n">
        <v>87570</v>
      </c>
      <c r="C18" s="6" t="n">
        <v>47554</v>
      </c>
    </row>
    <row r="19">
      <c r="A19" s="4" t="inlineStr">
        <is>
          <t>Accumulated deficit</t>
        </is>
      </c>
      <c r="B19" s="6" t="n">
        <v>-88275</v>
      </c>
      <c r="C19" s="6" t="n">
        <v>-53715</v>
      </c>
    </row>
    <row r="20">
      <c r="A20" s="4" t="inlineStr">
        <is>
          <t>Total PAVmed Inc. Stockholders' Equity (Deficit)</t>
        </is>
      </c>
      <c r="B20" s="6" t="n">
        <v>1896</v>
      </c>
      <c r="C20" s="6" t="n">
        <v>-3824</v>
      </c>
    </row>
    <row r="21">
      <c r="A21" s="4" t="inlineStr">
        <is>
          <t>Noncontrolling interests</t>
        </is>
      </c>
      <c r="B21" s="6" t="n">
        <v>-2369</v>
      </c>
      <c r="C21" s="6" t="n">
        <v>-814</v>
      </c>
    </row>
    <row r="22">
      <c r="A22" s="4" t="inlineStr">
        <is>
          <t>Total Stockholders' Equity (Deficit)</t>
        </is>
      </c>
      <c r="B22" s="6" t="n">
        <v>-473</v>
      </c>
      <c r="C22" s="6" t="n">
        <v>-4638</v>
      </c>
    </row>
    <row r="23">
      <c r="A23" s="4" t="inlineStr">
        <is>
          <t>Total Liabilities and Stockholders' Equity (Deficit)</t>
        </is>
      </c>
      <c r="B23" s="6" t="n">
        <v>19778</v>
      </c>
      <c r="C23" s="6" t="n">
        <v>7240</v>
      </c>
    </row>
    <row r="24">
      <c r="A24" s="4" t="inlineStr">
        <is>
          <t>Series B Convertible Preferred Stock [Member]</t>
        </is>
      </c>
    </row>
    <row r="25">
      <c r="A25" s="3" t="inlineStr">
        <is>
          <t>Stockholders' Equity (Deficit):</t>
        </is>
      </c>
    </row>
    <row r="26">
      <c r="A26" s="4" t="inlineStr">
        <is>
          <t>Preferred stock, $0.001 par value. Authorized, 20,000,000 shares; Series B Convertible Preferred Stock, par value $0.001, issued and outstanding 1,228,075 at December 31, 2020 and 1,158,209 shares at December 31, 2019</t>
        </is>
      </c>
      <c r="B26" s="5" t="n">
        <v>2537</v>
      </c>
      <c r="C26" s="5" t="n">
        <v>2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4 — Loss Per Share The “Net loss per share
- attributable to PAVmed Inc. - basic and diluted” and “Net loss per share - attributable to PAVmed Inc. common stockholders
- basic and diluted” - for the respective periods indicated - is as follows:
Year Ended December 31,
2020 2019
Numerator
Net loss - before noncontrolling interest $ (35,888 ) $ (17,268 )
Net loss attributable to noncontrolling interest 1,612 811
Net loss - as reported, attributable to PAVmed Inc. $ (34,276 ) $ (16,457 )
Series B Convertible Preferred Stock dividends – earned (1) $ (287 ) $ (270 )
Net loss attributable to PAVmed Inc. common stockholders $ (34,563 ) $ (16,727 )
Denominator
Weighted average common shares outstanding, basic and diluted (2) 47,432,115 30,197,458
Loss per share
Basic and diluted
Net loss - as reported, attributable to PAVmed Inc. $ (0.72 ) $ (0.54 )
Net loss attributable to PAVmed Inc. common stockholders $ (0.73 ) $ (0.55 ) The common stock equivalents
have been excluded from the computation of diluted weighted average shares outstanding as their inclusion would be anti-dilutive,
are as follows:
December 31,
2020 2019
PAVmed Inc. 2014 Equity Plan stock options and restricted stock awards 8,215,195 5,903,529
Unit purchase options - as to shares of common stock 53,000 53,000
Unit purchase options - as to shares underlying Series Z Warrants 53,000 53,000
Series Z Warrants 16,814,939 16,815,039
Series W Warrants 381,818 381,818
Series B Convertible Preferred Stock (3) 1,228,075 1,158,209
Total 26,746,027 24,364,595
(1) The Series B Convertible Preferred Stock dividends earned as of the each of the respective periods noted, are included in the calculation of basic and diluted net loss attributable to PAVmed Inc. common stockholders for each respective period presented.
(2) Basic weighted-average number of shares of common stock outstanding for the years ended December 31, 2020 and 2019 include the shares of the Company issued and outstanding during the years ended December 31, 2020 and December 31, 2019,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If converted, at the election of the holder, the shares of Series B Convertible Preferred Stock issued and outstanding would result in a corresponding number of additional outstanding shares of common stock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majority-owned subsidiaries. All intercompany transactions and
balances have been eliminated in consolidation. The Company holds a majority ownership interest and has a controlling financial
interest in Lucid Diagnostics Inc. and Solys Diagnostics Inc., with the corresponding noncontrolling interest included as a separate
component of consolidated equity (deficit), including the recognition in the consolidated statement of operations of the net loss
attributable to the noncontrolling interest based on the respective minority interest ownership of each respective entity. See
Note 12, Stockholders’ Equity and Common Stock Purchase Warrants All amounts in these accompanying
notes to the accompanying consolidated financial statements are presented in thousands, if not otherwise noted as being presented
in millions, except for shares and per share amounts.</t>
        </is>
      </c>
    </row>
    <row r="5">
      <c r="A5" s="4" t="inlineStr">
        <is>
          <t>Use of Estimates</t>
        </is>
      </c>
      <c r="B5" s="4" t="inlineStr">
        <is>
          <t>Use of Estimates The preparation of financial
statements in conformity with accounting principles generally accepted in the United States of America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debt obligations and common stock purchase warrants. Additional significant estimates include the provision or benefit for income
taxes and the corresponding valuation allowance on deferred tax assets. On an ongoing basis, the Company evaluates its estimates,
judgements, and methodologies. The Company bases its estimates on historical experience and on various other assumptions believed
to be reasonable. Due to the inherent uncertainty involved in making such judgements, assumptions, and accounting estimates, the
actual financial statement results could differ materially from such accounting estimates and assumptions.</t>
        </is>
      </c>
    </row>
    <row r="6">
      <c r="A6" s="4" t="inlineStr">
        <is>
          <t>Segment Data</t>
        </is>
      </c>
      <c r="B6" s="4" t="inlineStr">
        <is>
          <t>Segment Data The Company manages its operations
as a single operating segment for the purposes of assessing performance and making operating decisions. No revenue has been generated
since inception, and all tangible assets are held in the United States.</t>
        </is>
      </c>
    </row>
    <row r="7">
      <c r="A7" s="4" t="inlineStr">
        <is>
          <t>Cash</t>
        </is>
      </c>
      <c r="B7" s="4" t="inlineStr">
        <is>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is>
      </c>
    </row>
    <row r="8">
      <c r="A8" s="4" t="inlineStr">
        <is>
          <t>Offering Costs</t>
        </is>
      </c>
      <c r="B8" s="4" t="inlineStr">
        <is>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t>
        </is>
      </c>
    </row>
    <row r="9">
      <c r="A9" s="4" t="inlineStr">
        <is>
          <t>Research and Development Expenses</t>
        </is>
      </c>
      <c r="B9" s="4" t="inlineStr">
        <is>
          <t>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t>
        </is>
      </c>
    </row>
    <row r="10">
      <c r="A10" s="4" t="inlineStr">
        <is>
          <t>Patent Costs and Purchased Patent License Rights</t>
        </is>
      </c>
      <c r="B10" s="4" t="inlineStr">
        <is>
          <t>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t>
        </is>
      </c>
    </row>
    <row r="11">
      <c r="A11" s="4" t="inlineStr">
        <is>
          <t>Stock-Based Compensation</t>
        </is>
      </c>
      <c r="B11" s="4" t="inlineStr">
        <is>
          <t>Stock-Based Compensation Stock-based awards are made
to members of the board of directors of the Company, the Company’s employees and non-employees, under each of the PAVmed
Inc. 2014 Long-Term Incentive Equity Plan (“PAVmed Inc. 2014 Equity Plan”) and the Lucid Diagnostics Inc. 2018 Long-Term
Incentive Equity Plan (“Lucid Diagnostics Inc. 2018 Equity Plan”). In the year ended December
31, 2020, stock-based compensation is recognized in accordance with the provisions of FASB ASC Topic 718, Stock Compensation Equity-Based
Payments to Non-Employees In the year ended December
31, 2020, with respect to stock-based awards granted to the board of directors, employees, and non-employees, the Company recognizes
stock-based compensation in accordance with the provisions of ASC 718, as amended by ASU 2018-07, wherei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In the previous year ended
December 31, 2019, with respect to stock-based awards granted to the board of directors and employees, the Company recognized
stock-based compensation in accordance with ASC 718, as described above; and with respect to non-employees, the Company recognized
stock-based compensation in accordance with previous provisions of ASC 505-50, wherein, the expense of stock-based awards granted
to non-employees was recognized on a vesting date basis by fixing the fair value of vested non-employee stock options as of their
respective vesting date. The fair value of vested non-employee stock options was not subject-to further remeasurement at subsequent
reporting dates. The estimated fair value of the unvested non-employee stock options was remeasured to then current fair value
at each subsequent reporting date, until such time when the stock options vest, at which time the fair value is fixed, as noted
above. The estimated fair value of stock-based awards granted to non-employees was recognized on a straight-line basis over the
requisite service period, which was generally the vesting period of the respective non-employee stock-based award, with such straight-line
recognition adjusted so the cumulative expense recognized was at-least equal-to-or-greater-than the estimated fair value of the
vested portion of the respective stock-based award.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The expected term of stock options represents the period of time stock options are expected to be outstanding, which is the expected term derived using the simplified method and, through December 31, 2019 for non-employees was the remaining contractual term (under the previous provisions of ASC 505-50);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0 and 2019; and for stock options
granted to non-employees in the year ended December 31, 2019, the period of volatility was commensurate with the remaining contractual
term of the respective stock option (under the previous provisions ASC 505-50).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19; and for stock options granted to non-employees in the year ended
December 31, 2019, the period of volatility was commensurate with the remaining contractual term of the respective stock option
(under the previous provisions ASC 505-50).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0.00 as there have not been dividends paid to-date, and there is no plan to pay dividends for the foreseeable future.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t>
        </is>
      </c>
    </row>
    <row r="12">
      <c r="A12" s="4" t="inlineStr">
        <is>
          <t>Financial Instruments Fair Value Measurements</t>
        </is>
      </c>
      <c r="B12" s="4" t="inlineStr">
        <is>
          <t>Financial Instruments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0,
and December 31, 2019, the carrying values of cash, and accounts payable, approximate their respective fair value due to the short-term
nature of these financial instruments.</t>
        </is>
      </c>
    </row>
    <row r="13">
      <c r="A13" s="4" t="inlineStr">
        <is>
          <t>Fair Value Option ("FVO") Election</t>
        </is>
      </c>
      <c r="B13" s="4" t="inlineStr">
        <is>
          <t>Fair Value Option (“FVO”) Election The Senior Secured Convertible
Notes and Senior Convertible Note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Notwithstanding, FASB ASC Topic 825, Financial Instruments,</t>
        </is>
      </c>
    </row>
    <row r="14">
      <c r="A14" s="4" t="inlineStr">
        <is>
          <t>Income Taxes</t>
        </is>
      </c>
      <c r="B14" s="4" t="inlineStr">
        <is>
          <t>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0 and 2019.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0, the Company does not have any unrecognized
tax benefits resulting from uncertain tax positions. The Company’s policy
is to record interest and penalties related to income taxes as part of its income tax provision. There were no amounts accrued
for penalties or interest as of December 31, 2020 and December 31, 2019 or recognized during the years ended December 31, 2020
and 2019. The Company is not aware of any issues under review to potentially result in significant payments, accruals, or material
deviations from its position.</t>
        </is>
      </c>
    </row>
    <row r="15">
      <c r="A15" s="4" t="inlineStr">
        <is>
          <t>Net Loss Per Share</t>
        </is>
      </c>
      <c r="B15" s="4" t="inlineStr">
        <is>
          <t>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unit purchase option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t>
        </is>
      </c>
    </row>
    <row r="16">
      <c r="A16" s="4" t="inlineStr">
        <is>
          <t>JOBS Act EGC Accounting Election</t>
        </is>
      </c>
      <c r="B16" s="4" t="inlineStr">
        <is>
          <t>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t>
        </is>
      </c>
    </row>
    <row r="17">
      <c r="A17" s="4" t="inlineStr">
        <is>
          <t>Recent Accounting Standards Updates</t>
        </is>
      </c>
      <c r="B17" s="4" t="inlineStr">
        <is>
          <t xml:space="preserve">Recent Accounting Standards Updates As noted herein above, as of
January 1, 2020, the Company adopted the amended guidance of ASC 718 with respect to stock-based awards granted to non-employees,
as amended by ASU 2018-07, which aligned the accounting for stock-based payments to nonemployees
for goods and services with the requirements for accounting for stock-based awards to employees under ASC 718. In
this regard, ASU 2018-07 provides for stock-based payments to non-employees to be measured at the grant
date fair value of the equity instruments to be provided to the nonemployee when the goods or services have been delivered. Prior
to the ASU 2018-07 amendment, nonemployee stock-based payments were accounted for under the
superseded provisions of ASC 505-50. The adoption of such amended guidance did not have an effect on the Company’s
consolidated financial statements. As of January 1, 2020,
the Company adopted ASU 2018-13, Fair Value Measurement (Topic 820): Disclosure Framework—Changes to the Disclosure
Requirements for Fair Value Measurement, As of January 1, 2020, the
Company adopted the guidance of ASU 2017-11, issued by the FASB in July 2017,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August 2020, the FASB issued ASU 2020-06, Debt – Debt with Conversion and Other Options (Subtopic 470-20)
and Derivatives and Hedging – Contracts in Entity’s Own Equity (Subtopic 815 – 40) In December 2019, the FASB
issued ASU No. 2019-12, “Income Taxes: Simplifying the Accounting for Income Taxes”, FASB ASC Topic 842, Leases Leas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Incurred Expenses of Minority Shareholders</t>
        </is>
      </c>
      <c r="B4" s="4" t="inlineStr">
        <is>
          <t xml:space="preserve">During the years ended December
31, 2020 and 2019 the Company incurred the following expenses with respect to the minority shareholders of Lucid Diagnostics Inc.:
For the year ended December 31,
2020 2019
CWRU License Agreement – reimbursement of patent legal fees $ 250 $ 200
CWRU License Agreement Amendment fee 100 75
EsoCheck devices provided to CWRU 15 —
Fees - Physician Inventors’ consulting agreements 83 110
Stock-based compensation expense - Physician Inventors’ stock option grants 23 57
Total $ 471 $ 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Deposits and Other Current and Non-Current Assets (Tables)</t>
        </is>
      </c>
      <c r="B1" s="2" t="inlineStr">
        <is>
          <t>12 Months Ended</t>
        </is>
      </c>
    </row>
    <row r="2">
      <c r="B2" s="2" t="inlineStr">
        <is>
          <t>Dec. 31, 2020</t>
        </is>
      </c>
    </row>
    <row r="3">
      <c r="A3" s="3" t="inlineStr">
        <is>
          <t>Prepaid Expense and Other Assets [Abstract]</t>
        </is>
      </c>
    </row>
    <row r="4">
      <c r="A4" s="4" t="inlineStr">
        <is>
          <t>Schedule of Prepaid Expenses and Other Current Assets</t>
        </is>
      </c>
      <c r="B4" s="4" t="inlineStr">
        <is>
          <t xml:space="preserve">Prepaid expenses and other current assets consisted
of the following as of:
December 31, 2020 December 31, 2019
Advanced payments to service providers and suppliers $ 568 $ 294
Deposits 262 34
EsoCheck cell collection supplies 779 —
EsoGuard mailer supplies 55 —
CarpX devices 21 —
Total prepaid expenses, deposits and other current assets $ 1,685 $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bstract]</t>
        </is>
      </c>
    </row>
    <row r="4">
      <c r="A4" s="4" t="inlineStr">
        <is>
          <t>Schedule of Accrued Expenses and Other Current Liabilities</t>
        </is>
      </c>
      <c r="B4" s="4" t="inlineStr">
        <is>
          <t xml:space="preserve">Accrued expenses and Other Current Liabilities
consist of the following items as of December 31, 2020 and 2019:
December 31, 2020 December 31, 2019
Compensation and Employee Benefits $ 1,777 $ 1,074
CWRU License Agreement fee 223 223
CWRU License Agreement Amendment fee 100 —
Operating expenses 171 89
EsoGuard supplies 22 —
CarpX devices 32 —
Total accrued expenses and other current liabilities $ 2,325 $ 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12 Months Ended</t>
        </is>
      </c>
    </row>
    <row r="2">
      <c r="B2" s="2" t="inlineStr">
        <is>
          <t>Dec. 31, 2020</t>
        </is>
      </c>
    </row>
    <row r="3">
      <c r="A3" s="3" t="inlineStr">
        <is>
          <t>Fair Value Disclosures [Abstract]</t>
        </is>
      </c>
    </row>
    <row r="4">
      <c r="A4" s="4" t="inlineStr">
        <is>
          <t>Schedule of Financial Liabilities Measured at Fair Value on Recurring Basis</t>
        </is>
      </c>
      <c r="B4" s="4" t="inlineStr">
        <is>
          <t xml:space="preserve">The fair value hierarchy
table for the periods indicated is as follows:
Fair Value Measurement on a Recurring Basis at (1)
Level-1 Level-2 Level-3
Inputs Inputs Inputs Total
December 31, 2020
Senior Secured Convertible Note - November 2019 $ — $ — $ 1,270 $ 1,270
Senior Convertible Note - April 2020 $ — $ — $ 4,600 $ 4,600
Senior Secured Convertible Note – August 2020 $ — $ — $ 8,790 $ 8,790
Totals $ — $ — $ 14,660 $ 14,660
December 31, 2019
Senior Secured Convertible Note - December 2018 $ — $ — $ 1,700 $ 1,700
Senior Secured Convertible Note -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s ended December 31, 2020 and 2019. </t>
        </is>
      </c>
    </row>
    <row r="5">
      <c r="A5" s="4" t="inlineStr">
        <is>
          <t>Schedule of Fair Value Assumption Used</t>
        </is>
      </c>
      <c r="B5" s="4" t="inlineStr">
        <is>
          <t>The estimated fair value
of each of the convertible notes noted as of December 31, 2020 and 2019, were computed using a Monte Carlo simulation of the present
value of its cash flows using a synthetic credit rating analysis and a required rate-of-return, using the following assumptions: Senior Secured Convertible
Notes and Senior Convertible Note - Fair Value and Fair Value Assumptions – December 31, 2020:
November 2019 April 2020 August 2020
Fair Value $ 1,270 $ 4,600 $ 8,790
Face value principal payable $ 956 $ 4,111 $ 7,750
Required rate of return 0.09 % 50.2 % 27.2 %
Conversion Price $ 1.60 $ 5.00 $ 5.00
Value of common stock $ 2.12 $ 2.12 $ 2.12
Expected term (years) 0.25 1.33 1.59
Volatility 70 % 70 % 70 %
Risk free rate 0.09 % 0.11 % 0.12 %
Dividend yield 0 % 0 % 0 % Senior Secured Convertible
Notes Fair Value and Fair Value Assumptions – December 31, 2019:
December 2018 November 2019
Fair Value $ 1,700 $ 6,439
Face value principal payable $ 1,692 $ 7,000
Required rate of return 11.4 % 11.5 %
Conversion Price $ 1.60 $ 1.60
Value of common stock $ 1.20 $ 1.20
Expected term (years) 0.21 1.78
Volatility 49 % 55 %
Risk free rate 1.52 % 1.58 %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utstanding Debt (Tables)</t>
        </is>
      </c>
      <c r="B1" s="2" t="inlineStr">
        <is>
          <t>12 Months Ended</t>
        </is>
      </c>
    </row>
    <row r="2">
      <c r="B2" s="2" t="inlineStr">
        <is>
          <t>Dec. 31, 2020</t>
        </is>
      </c>
    </row>
    <row r="3">
      <c r="A3" s="3" t="inlineStr">
        <is>
          <t>Debt Disclosure [Abstract]</t>
        </is>
      </c>
    </row>
    <row r="4">
      <c r="A4" s="4" t="inlineStr">
        <is>
          <t>Summary of Outstanding Debt</t>
        </is>
      </c>
      <c r="B4" s="4" t="inlineStr">
        <is>
          <t xml:space="preserve">The fair value and face value
principal of outstanding convertible notes as of December 31, 2020 and 2019 are as follows:
Contractual Stated Interest Rate Conversion Price per Share Face Value Principal Outstanding Fair Value
November 2019 Senior Secured Convertible Note September 30, 2021 7.875 % $ 1.60 $ 956 $ 1,270
April 2020 Senior Convertible Note April 30, 2022 7.875 % $ 5.00 $ 4,111 $ 4,600
August 2020 Senior Secured August 6, 2022 7.875 % $ 5.00 $ 7,750 $ 8,790
Balance as of December 31, 2020 $ 12,817 $ 14,660
December 2018 Senior Secured Convertible Note December 31, 2020 7.875 % $ 1.60 $ 1,692 $ 1,700
November 2019 Senior Secured Convertible Note September 30, 2021 7.875 % $ 1.60 $ 7,000 $ 6,439
Balance as of December 31, 2019 $ 8,692 $ 8,139 </t>
        </is>
      </c>
    </row>
    <row r="5">
      <c r="A5" s="4" t="inlineStr">
        <is>
          <t>Schedule of Senior Convertible Note Estimated Fair Value</t>
        </is>
      </c>
      <c r="B5" s="4" t="inlineStr">
        <is>
          <t>A reconciliation of the fair
value of the convertible notes for the years ended December 31, 2020 and 2019 is as follows:
December 2018 Senior Secured Convertible Note
November 2019 Senior Secured Convertible Notes (1)(2)
April 2020 Senior Convertible Note
August 2020 Senior Secured Convertible Note
Sum of Balance Sheet Fair Value Components Other Income (Expense)
Fair Value - December 31, 2019 $ 1,700 $ 6,439 $ — $ — $ 8,139
Face value principal – issue date — 7,000 4,111 7,750 18,861
Fair value adjustment – issue date — 2,600 (411 ) (750 ) 1,439 $ (1,439 )
Installment repayments – common stock (1,692 ) (13,044 ) — — (14,736 )
Non-installment payments – common stock (6 ) (464 ) — — (470 )
Non-installment payments – cash — (138 ) (216 ) (246 ) (600 )
Change in fair value (2 ) (1,123 ) 1,116 2,036 2,027 (2,027 )
Lender Fees:
- November 2019 Senior Secured Convertible Note - Series B; (700 )
- April 2020 Senior Convertible Note; and (411 )
- August 2020 Senior Secured Convertible Note — — — — — (750 )
Fair Value at December 31, 2020 $ — $ 1,270 $ 4,600 $ 8,790 $ 14,660
Other Income (Expense) - Change in fair value – year ended December 31, 2020 $ (5,327 )
Fair Value - December 31, 2018 $ 7,903 $ — $ — $ — $ 7,903
Face value principal – issue date — 7,000 — — 7,000
Fair value adjustment – issue date — (648 ) — — (648 ) $ 648
Installment repayments – common stock (6,059 ) — — — (6,059 )
Non-installment payments – common stock (199 ) — — — (199 )
Non-installment payments – cash (279 ) (86 ) — — (365 )
Change in fair value 334 173 — — 507 (507 )
Lender Fees: — — — — — (700 )
Fair Value at December 31, 2019 $ 1,700 $ 6,439 $ — $ — $ 8,139
Other Income (Expense) - Change in fair value – year ended December 31, 2019 $ (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Awards Granted</t>
        </is>
      </c>
      <c r="B4" s="4" t="inlineStr">
        <is>
          <t xml:space="preserve">The consolidated stock-based
compensation expense recognized for both the PAVmed Inc. 2014 Equity Plan and the Lucid Diagnostics Inc. 2018 Equity Plan, with
respect to stock options and restricted stock awards as discussed above, for the periods indicated, was as follows:
Year Ended
December 31,
2020 2019
General and administrative expenses $ 1,582 $ 1,163
Research and development expenses 462 408
Total $ 2,044 $ 1,571 </t>
        </is>
      </c>
    </row>
    <row r="5">
      <c r="A5" s="4" t="inlineStr">
        <is>
          <t>Schedule of Stock-Based Compensation Expense Classified in Research and Development Expenses</t>
        </is>
      </c>
      <c r="B5" s="4" t="inlineStr">
        <is>
          <t xml:space="preserve">Year Ended
December 31,
2020 2019
Lucid Diagnostics Inc 2018 Equity Plan – research and development expenses $ 52 $ 158
PAVmed Inc 2014 Equity Plan - research and development expenses 13 16
Total stock-based compensation expense – recognized by Lucid Diagnostics Inc $ 65 $ 174 </t>
        </is>
      </c>
    </row>
    <row r="6">
      <c r="A6" s="4" t="inlineStr">
        <is>
          <t>Schedule of Unrecognized Compensation Expense</t>
        </is>
      </c>
      <c r="B6" s="4" t="inlineStr">
        <is>
          <t xml:space="preserve">As of December 31,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Weighted Average
PAVmed Inc. 2014 Equity Plan
Stock Options $ 1,866 0.9 years
Restricted Stock Awards $ 1,796 2.1 years
Lucid Diagnostics Inc. 2018 Equity Plan
Stock Options $ 49 0.8 years </t>
        </is>
      </c>
    </row>
    <row r="7">
      <c r="A7" s="4" t="inlineStr">
        <is>
          <t>2014 Equity Plan [Member]</t>
        </is>
      </c>
    </row>
    <row r="8">
      <c r="A8" s="3" t="inlineStr">
        <is>
          <t>Share-based Compensation Arrangement by Share-based Payment Award [Line Items]</t>
        </is>
      </c>
    </row>
    <row r="9">
      <c r="A9" s="4" t="inlineStr">
        <is>
          <t>Schedule of Summarizes Information About Stock Options</t>
        </is>
      </c>
      <c r="B9" s="4" t="inlineStr">
        <is>
          <t>Stock options issued and
outstanding under the PAVmed Inc. 2014 Equity Plan are as follows:
Number Weighted Remaining Intrinsic Value (2)
Outstanding stock options at December 31, 2018 3,327,140 $ 3.68 8.3
Granted (1) 1,925,000 $ 1.00
Exercised — $ —
Forfeited (48,611 ) $ 5.00
Outstanding stock options at December 31, 2019 5,203,529 2.58 8.1 $ 394
Vested and exercisable stock options at December 31, 2019 3,270,487 $ 3.45 7.5 $ 126
Outstanding stock options at December 31, 2019 5,203,529 $ 2.58
Granted (1) 1,595,000 $ 2.13
Exercised — $ —
Forfeited — $ —
Outstanding stock options at December 31, 2020 6,798,529 $ 2.55 7.3 $ 2,558
Vested and exercisable stock options at December 31, 2020 4,861,433 $ 2.88 6.7 $ 1,707
(1) Stock options granted under the PAVmed Inc. 2014 Equity Plan vest ratably over twelve quarters generally commencing with the grant date quarter and have a ten year contractual term from date-of-grant.
(2) The intrinsic value is computed as the difference between the quoted price of the PAVmed Inc. common stock on each of December 31, 2020 and 2019 and the exercise price of the underlying PAVmed Inc. stock options, to the extent such quoted price is greater than the exercise price.</t>
        </is>
      </c>
    </row>
    <row r="10">
      <c r="A10" s="4" t="inlineStr">
        <is>
          <t>Schedule of Fair Values of Stock Options Granted Using Black-scholes Valuation Model Assumptions</t>
        </is>
      </c>
      <c r="B10" s="4" t="inlineStr">
        <is>
          <t>The stock options granted
under the PAVmed Inc. 2014 Equity Plan during the years ended December 31, 2020 and 2019, had a weighted average estimated fair
value of $1.27 per share and $0.48 per share, respectively, calculated using the following weighted average Black-Scholes valuation
model assumptions:
Year Ended December 31,
2020 2019
Expected term of stock options (in years) 5.8 5.7
Expected stock price volatility 73 % 50 %
Risk free interest rate 0.5 % 2.4 %
Expected dividend yield 0 % 0 %</t>
        </is>
      </c>
    </row>
    <row r="11">
      <c r="A11" s="4" t="inlineStr">
        <is>
          <t>2018 Equity Plan [Member]</t>
        </is>
      </c>
    </row>
    <row r="12">
      <c r="A12" s="3" t="inlineStr">
        <is>
          <t>Share-based Compensation Arrangement by Share-based Payment Award [Line Items]</t>
        </is>
      </c>
    </row>
    <row r="13">
      <c r="A13" s="4" t="inlineStr">
        <is>
          <t>Schedule of Summarizes Information About Stock Options</t>
        </is>
      </c>
      <c r="B13" s="4" t="inlineStr">
        <is>
          <t>Stock options issued and
outstanding under the Lucid Diagnostics Inc. 2018 Equity Plan for the period noted is as follows:
Number Weighted Remaining
Outstanding stock options at December 31, 2018 375,000 $ 0.60 9.4
Granted 620,000 $ 1.02
Exercised — $ —
Forfeited — $ —
Outstanding stock options at December 31, 2019 995,000 $ 0.86 9.0
Granted — $ —
Exercised (3,333 ) $ 1.50
Forfeited — $ —
Outstanding stock options at December 31, 2020 991,667 $ 0.86 8.0
Vested and exercisable stock options at December 31, 2020 772,491 $ 0.83 7.9
(1) Stock options granted under the Lucid Diagnostics Inc. 2018 Equity Plan, have a ten-year contractual term from date of grant, and vest ratably over twelve successive calendar quarters, with first vesting date in the quarter of the date of grant.</t>
        </is>
      </c>
    </row>
    <row r="14">
      <c r="A14" s="4" t="inlineStr">
        <is>
          <t>Schedule of Fair Values of Stock Options Granted Using Black-scholes Valuation Model Assumptions</t>
        </is>
      </c>
      <c r="B14" s="4" t="inlineStr">
        <is>
          <t>As noted above, in the year
ended December 31, 2020, there were no stock-based awards granted under the Lucid Diagnostics Inc 2018 Equity Plan. In the previous
year ended December 31, 2019, stock-based compensation expense recognized with respect to stock options granted under the Lucid
Diagnostics Inc. 2018 Equity Plan was based on a weighted average estimated fair value of such stock options of $0.32 per share,
and was calculated using the following weighted average Black-Scholes valuation model assumptions:
Expected term of stock options (in years) 5.8
Expected stock price volatility 63 %
Risk free interest rate 2.1 %
Expected dividend yield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mon Stock Purchase Warrants, and Noncontrolling Interest (Tables)</t>
        </is>
      </c>
      <c r="B1" s="2" t="inlineStr">
        <is>
          <t>12 Months Ended</t>
        </is>
      </c>
    </row>
    <row r="2">
      <c r="B2" s="2" t="inlineStr">
        <is>
          <t>Dec. 31, 2020</t>
        </is>
      </c>
    </row>
    <row r="3">
      <c r="A3" s="3" t="inlineStr">
        <is>
          <t>Equity [Abstract]</t>
        </is>
      </c>
    </row>
    <row r="4">
      <c r="A4" s="4" t="inlineStr">
        <is>
          <t>Schedule of Outstanding Warrants to Purchase Common Stock</t>
        </is>
      </c>
      <c r="B4" s="4" t="inlineStr">
        <is>
          <t xml:space="preserve">The common stock purchase
warrants (classified in permanent equity) outstanding as of the dates indicated are as follows:
Common Stock Purchase Warrants Issued and Outstanding at
Weighted Weighted
December 31,
Average Exercise December 31,
Average Exercise Expiration
2020 Price /Share 2019 Price/Share Date
Series Z Warrants 16,814,939 $ 1.60 16,815,039 $ 1.60 April 2024
UPO - Series Z Warrants 53,000 $ 1.60 53,000 $ 1.60 January 2022
Series W Warrants 381,818 $ 5.00 381,818 $ 5.00 January 2022
Series S Warrants — $ — 1,199,383 $ 0.01 June 2032
Total 17,249,757 $ 1.68 18,449,240 $ 1.57 </t>
        </is>
      </c>
    </row>
    <row r="5">
      <c r="A5" s="4" t="inlineStr">
        <is>
          <t>Schedule of Noncontrolling Interest</t>
        </is>
      </c>
      <c r="B5" s="4" t="inlineStr">
        <is>
          <t>The noncontrolling interest
(“NCI”) included as a component of consolidated total stockholders’ equity is with respect to the Company’s
majority-owned subsidiaries Lucid Diagnostics Inc. and Solys Diagnostics Inc., summarized for the periods indicated as follows:
Year Ended Year Ended
NCI - equity (deficit) - beginning of period $ (814 ) $ (161 )
Minority Interest investment -Solys Diagnostics Inc. — 889
Minority Interest share subscription receivable - Solys Diagnostics Inc. — (889 )
Lucid Diagnostics Inc. 2018 Equity Plan stock option exercise 5 —
Net loss attributable to NCI - Lucid Diagnostics Inc. (1,503 ) (801 )
Net loss attributable to NCI - Solys Diagnostics Inc. (109 ) (10 )
Stock-based compensation expense - Lucid Diagnostics Inc. 2018 Equity Plan 52 158
NCI - equity (deficit) - end of period $ (2,369 ) $ (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Expense</t>
        </is>
      </c>
      <c r="B4" s="4" t="inlineStr">
        <is>
          <t xml:space="preserve">Income tax (benefit) expense for respective
periods noted is as follows:
Year Ended December 31,
2020 2019
Current
Federal, State and Local $ — $ —
Deferred
Federal (4,571 ) (3,342 )
State and Local (4,147 ) (4,808 )
(8,718 ) (8,150 )
Less: Valuation allowance reserve 8,718 8,150
$ — $ — </t>
        </is>
      </c>
    </row>
    <row r="5">
      <c r="A5" s="4" t="inlineStr">
        <is>
          <t>Schedule of Effective Income Tax Rate Reconciliation</t>
        </is>
      </c>
      <c r="B5" s="4" t="inlineStr">
        <is>
          <t>The reconciliation of the
federal statutory income tax rate to the effective income tax rate for the respective period noted is as follows:
Year Ended December 31,
2020 2019
U.S. federal statutory rate 21.0 % 21.0 %
U.S. state and local income taxes, net of federal benefit 9.9 % 14.2 %
Permanent differences (5.8 )% (3.5 )%
Other (0.8 )% 15.5 %
Valuation allowance (24.3 )% (47.2 )%
Effective tax rate — % — %</t>
        </is>
      </c>
    </row>
    <row r="6">
      <c r="A6" s="4" t="inlineStr">
        <is>
          <t>Schedule of Deferred Tax Assets and Liabilities</t>
        </is>
      </c>
      <c r="B6" s="4" t="inlineStr">
        <is>
          <t xml:space="preserve">The tax effects of temporary
differences which give rise to the net deferred tax assets for the respective period noted is as follows:
Year Ended December 31,
2020 2019
Deferred Tax Assets
Net operating loss $ 21,836 $ 14,060
Non-deductible interest expense 517 357
Debt issue costs 205 285
Stock-based compensation expense 1,901 1,213
Patent licenses 14 14
Research and development tax credit carryforwards 396 396
Accrued expenses 552 371
Section 195 deferred start-up costs 24 28
Deferred tax assets $ 25,445 $ 16,724
Deferred Tax Liabilities
Depreciation (19 ) (16 )
Deferred Tax Liabilities $ (19 ) $ (16 )
Deferred tax assets, net of deferred tax liabilities 25,426 16,708
Less: valuation allowance (25,426 ) (16,708 )
Deferred tax assets, net after valuation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 per share</t>
        </is>
      </c>
      <c r="B4" s="7" t="n">
        <v>0.001</v>
      </c>
      <c r="C4" s="7" t="n">
        <v>0.001</v>
      </c>
    </row>
    <row r="5">
      <c r="A5" s="4" t="inlineStr">
        <is>
          <t>Common stock, shares authorized</t>
        </is>
      </c>
      <c r="B5" s="6" t="n">
        <v>150000000</v>
      </c>
      <c r="C5" s="6" t="n">
        <v>150000000</v>
      </c>
    </row>
    <row r="6">
      <c r="A6" s="4" t="inlineStr">
        <is>
          <t>Common stock, shares issued</t>
        </is>
      </c>
      <c r="B6" s="6" t="n">
        <v>63819935</v>
      </c>
      <c r="C6" s="6" t="n">
        <v>40478861</v>
      </c>
    </row>
    <row r="7">
      <c r="A7" s="4" t="inlineStr">
        <is>
          <t>Common stock, shares outstanding</t>
        </is>
      </c>
      <c r="B7" s="6" t="n">
        <v>63819935</v>
      </c>
      <c r="C7" s="6" t="n">
        <v>40478861</v>
      </c>
    </row>
    <row r="8">
      <c r="A8" s="4" t="inlineStr">
        <is>
          <t>Series B Convertible Preferred Stock [Member]</t>
        </is>
      </c>
    </row>
    <row r="9">
      <c r="A9" s="4" t="inlineStr">
        <is>
          <t>Preferred stock, par value</t>
        </is>
      </c>
      <c r="B9" s="7" t="n">
        <v>0.001</v>
      </c>
      <c r="C9" s="7" t="n">
        <v>0.001</v>
      </c>
    </row>
    <row r="10">
      <c r="A10" s="4" t="inlineStr">
        <is>
          <t>Preferred stock, shares issued</t>
        </is>
      </c>
      <c r="B10" s="6" t="n">
        <v>1228075</v>
      </c>
      <c r="C10" s="6" t="n">
        <v>1158209</v>
      </c>
    </row>
    <row r="11">
      <c r="A11" s="4" t="inlineStr">
        <is>
          <t>Preferred stock, shares outstanding</t>
        </is>
      </c>
      <c r="B11" s="6" t="n">
        <v>1228075</v>
      </c>
      <c r="C11" s="6" t="n">
        <v>1158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omparison of Basic and Fully Diluted Net Loss Per Share</t>
        </is>
      </c>
      <c r="B4" s="4" t="inlineStr">
        <is>
          <t>The “Net loss per share
- attributable to PAVmed Inc. - basic and diluted” and “Net loss per share - attributable to PAVmed Inc. common stockholders
- basic and diluted” - for the respective periods indicated - is as follows:
Year Ended December 31,
2020 2019
Numerator
Net loss - before noncontrolling interest $ (35,888 ) $ (17,268 )
Net loss attributable to noncontrolling interest 1,612 811
Net loss - as reported, attributable to PAVmed Inc. $ (34,276 ) $ (16,457 )
Series B Convertible Preferred Stock dividends – earned (1) $ (287 ) $ (270 )
Net loss attributable to PAVmed Inc. common stockholders $ (34,563 ) $ (16,727 )
Denominator
Weighted average common shares outstanding, basic and diluted (2) 47,432,115 30,197,458
Loss per share
Basic and diluted
Net loss - as reported, attributable to PAVmed Inc. $ (0.72 ) $ (0.54 )
Net loss attributable to PAVmed Inc. common stockholders $ (0.73 ) $ (0.55 )</t>
        </is>
      </c>
    </row>
    <row r="5">
      <c r="A5" s="4" t="inlineStr">
        <is>
          <t>Schedule of Antidilutive Securities Excluded from Computation of Diluted Earnings Per Share</t>
        </is>
      </c>
      <c r="B5" s="4" t="inlineStr">
        <is>
          <t>The common stock equivalents
have been excluded from the computation of diluted weighted average shares outstanding as their inclusion would be anti-dilutive,
are as follows:
December 31,
2020 2019
PAVmed Inc. 2014 Equity Plan stock options and restricted stock awards 8,215,195 5,903,529
Unit purchase options - as to shares of common stock 53,000 53,000
Unit purchase options - as to shares underlying Series Z Warrants 53,000 53,000
Series Z Warrants 16,814,939 16,815,039
Series W Warrants 381,818 381,818
Series B Convertible Preferred Stock (3) 1,228,075 1,158,209
Total 26,746,027 24,364,595
(1) The Series B Convertible Preferred Stock dividends earned as of the each of the respective periods noted, are included in the calculation of basic and diluted net loss attributable to PAVmed Inc. common stockholders for each respective period presented.
(2) Basic weighted-average number of shares of common stock outstanding for the years ended December 31, 2020 and 2019 include the shares of the Company issued and outstanding during the years ended December 31, 2020 and December 31, 2019,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If converted, at the election of the holder, the shares of Series B Convertible Preferred Stock issued and outstanding would result in a corresponding number of additional outstanding shares of common stock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Details Narrative)</t>
        </is>
      </c>
      <c r="B1" s="2" t="inlineStr">
        <is>
          <t>12 Months Ended</t>
        </is>
      </c>
    </row>
    <row r="2">
      <c r="B2" s="2" t="inlineStr">
        <is>
          <t>Dec. 31, 2020Integer</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and Recent Accounting Standards Updates (Details Narrative) - USD ($) $ in Thousands</t>
        </is>
      </c>
      <c r="B1" s="2" t="inlineStr">
        <is>
          <t>12 Months Ended</t>
        </is>
      </c>
    </row>
    <row r="2">
      <c r="B2" s="2" t="inlineStr">
        <is>
          <t>Dec. 31, 2020</t>
        </is>
      </c>
      <c r="C2" s="2" t="inlineStr">
        <is>
          <t>Dec. 31, 2019</t>
        </is>
      </c>
    </row>
    <row r="3">
      <c r="A3" s="4" t="inlineStr">
        <is>
          <t>Income tax likelihood percentage</t>
        </is>
      </c>
      <c r="B3" s="4" t="inlineStr">
        <is>
          <t>Greater than 50% likelihood</t>
        </is>
      </c>
    </row>
    <row r="4">
      <c r="A4" s="4" t="inlineStr">
        <is>
          <t>Unrecognized tax benefits</t>
        </is>
      </c>
      <c r="C4" s="4" t="inlineStr">
        <is>
          <t xml:space="preserve"> </t>
        </is>
      </c>
    </row>
    <row r="5">
      <c r="A5" s="4" t="inlineStr">
        <is>
          <t>Accrued for penalties or interest</t>
        </is>
      </c>
      <c r="B5" s="4" t="inlineStr">
        <is>
          <t xml:space="preserve"> </t>
        </is>
      </c>
      <c r="C5" s="4" t="inlineStr">
        <is>
          <t xml:space="preserve"> </t>
        </is>
      </c>
    </row>
    <row r="6">
      <c r="A6" s="4" t="inlineStr">
        <is>
          <t>2014 Equity Plan [Member]</t>
        </is>
      </c>
    </row>
    <row r="7">
      <c r="A7" s="4" t="inlineStr">
        <is>
          <t>Expected dividend payment</t>
        </is>
      </c>
      <c r="B7" s="6" t="n">
        <v>0</v>
      </c>
    </row>
    <row r="8">
      <c r="A8" s="4" t="inlineStr">
        <is>
          <t>2018 Equity Plan [Member]</t>
        </is>
      </c>
    </row>
    <row r="9">
      <c r="A9" s="4" t="inlineStr">
        <is>
          <t>Expected dividend payment</t>
        </is>
      </c>
      <c r="B9"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s Related to Acquired Intellectual Property Rights (Details Narrative) - USD ($) $ in Thousands</t>
        </is>
      </c>
      <c r="B1" s="2" t="inlineStr">
        <is>
          <t>12 Months Ended</t>
        </is>
      </c>
    </row>
    <row r="2">
      <c r="B2" s="2" t="inlineStr">
        <is>
          <t>Dec. 31, 2020</t>
        </is>
      </c>
      <c r="C2" s="2" t="inlineStr">
        <is>
          <t>Dec. 31, 2019</t>
        </is>
      </c>
    </row>
    <row r="3">
      <c r="A3" s="4" t="inlineStr">
        <is>
          <t>Lucid Diagnostics Inc [Member]</t>
        </is>
      </c>
    </row>
    <row r="4">
      <c r="A4" s="4" t="inlineStr">
        <is>
          <t>Shares of common stock percentage</t>
        </is>
      </c>
      <c r="B4" s="4" t="inlineStr">
        <is>
          <t>81.85%</t>
        </is>
      </c>
      <c r="C4" s="4" t="inlineStr">
        <is>
          <t>81.875%</t>
        </is>
      </c>
    </row>
    <row r="5">
      <c r="A5" s="4" t="inlineStr">
        <is>
          <t>CWRU License Agreement [Member] | Research and Development Expenses [Member]</t>
        </is>
      </c>
    </row>
    <row r="6">
      <c r="A6" s="4" t="inlineStr">
        <is>
          <t>Milestone payment</t>
        </is>
      </c>
      <c r="C6" s="5" t="n">
        <v>75</v>
      </c>
    </row>
    <row r="7">
      <c r="A7" s="4" t="inlineStr">
        <is>
          <t>Reimbursement of patent fees</t>
        </is>
      </c>
      <c r="B7" s="5" t="n">
        <v>250</v>
      </c>
      <c r="C7" s="5" t="n">
        <v>200</v>
      </c>
    </row>
    <row r="8">
      <c r="A8" s="4" t="inlineStr">
        <is>
          <t>CWRU License Agreement [Member] | General and Administrative Expense [Member]</t>
        </is>
      </c>
    </row>
    <row r="9">
      <c r="A9" s="4" t="inlineStr">
        <is>
          <t>Milestone payment</t>
        </is>
      </c>
      <c r="B9" s="5" t="n">
        <v>100</v>
      </c>
    </row>
    <row r="10">
      <c r="A10" s="4" t="inlineStr">
        <is>
          <t>CWRU License Agreement [Member] | Lucid Diagnostics Inc [Member]</t>
        </is>
      </c>
    </row>
    <row r="11">
      <c r="A11" s="4" t="inlineStr">
        <is>
          <t>Agreement description</t>
        </is>
      </c>
      <c r="B11" s="4" t="inlineStr">
        <is>
          <t>The CWRU License Agreement terminates upon the expiration of certain related patents, or on May 12, 2038 in countries where no such patents exist, or upon expiration of any exclusive marketing rights granted by the FDA or other U.S. government agency, whichever comes later.</t>
        </is>
      </c>
    </row>
    <row r="12">
      <c r="A12" s="4" t="inlineStr">
        <is>
          <t>Description of equity interest percentage</t>
        </is>
      </c>
      <c r="B12" s="4" t="inlineStr">
        <is>
          <t>The right, in its sole discretion, to require PAVmed Inc. to transfer to CWRU 80% of the shares of common stock of Lucid Diagnostics Inc.</t>
        </is>
      </c>
    </row>
    <row r="13">
      <c r="A13" s="4" t="inlineStr">
        <is>
          <t>Shares of common stock percentage</t>
        </is>
      </c>
      <c r="B13" s="4" t="inlineStr">
        <is>
          <t>8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curred Expenses of Minority Shareholder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CWRU License Agreement - reimbursement of patent legal fees</t>
        </is>
      </c>
      <c r="B4" s="5" t="n">
        <v>250</v>
      </c>
      <c r="C4" s="5" t="n">
        <v>200</v>
      </c>
    </row>
    <row r="5">
      <c r="A5" s="4" t="inlineStr">
        <is>
          <t>CWRU License Agreement Amendment fee</t>
        </is>
      </c>
      <c r="B5" s="6" t="n">
        <v>100</v>
      </c>
      <c r="C5" s="6" t="n">
        <v>75</v>
      </c>
    </row>
    <row r="6">
      <c r="A6" s="4" t="inlineStr">
        <is>
          <t>EsoCheck devices provided to CWRU</t>
        </is>
      </c>
      <c r="B6" s="6" t="n">
        <v>15</v>
      </c>
      <c r="C6" s="4" t="inlineStr">
        <is>
          <t xml:space="preserve"> </t>
        </is>
      </c>
    </row>
    <row r="7">
      <c r="A7" s="4" t="inlineStr">
        <is>
          <t>Fees - Physician Inventors' consulting agreements</t>
        </is>
      </c>
      <c r="B7" s="6" t="n">
        <v>83</v>
      </c>
      <c r="C7" s="6" t="n">
        <v>110</v>
      </c>
    </row>
    <row r="8">
      <c r="A8" s="4" t="inlineStr">
        <is>
          <t>Stock-based compensation expense - Physician Inventors' stock option grants</t>
        </is>
      </c>
      <c r="B8" s="6" t="n">
        <v>23</v>
      </c>
      <c r="C8" s="6" t="n">
        <v>57</v>
      </c>
    </row>
    <row r="9">
      <c r="A9" s="4" t="inlineStr">
        <is>
          <t>Total</t>
        </is>
      </c>
      <c r="B9" s="5" t="n">
        <v>471</v>
      </c>
      <c r="C9" s="5" t="n">
        <v>4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nd Other Current and Non-Current Assets (Details Narrative) - USD ($)</t>
        </is>
      </c>
      <c r="B1" s="2" t="inlineStr">
        <is>
          <t>Dec. 31, 2020</t>
        </is>
      </c>
      <c r="C1" s="2" t="inlineStr">
        <is>
          <t>Dec. 31, 2019</t>
        </is>
      </c>
    </row>
    <row r="2">
      <c r="A2" s="4" t="inlineStr">
        <is>
          <t>Other noncurrent assets</t>
        </is>
      </c>
      <c r="B2" s="5" t="n">
        <v>837000</v>
      </c>
      <c r="C2" s="5" t="n">
        <v>693000</v>
      </c>
    </row>
    <row r="3">
      <c r="A3" s="4" t="inlineStr">
        <is>
          <t>Clinical Research Organization [Member]</t>
        </is>
      </c>
    </row>
    <row r="4">
      <c r="A4" s="4" t="inlineStr">
        <is>
          <t>Account deposit</t>
        </is>
      </c>
      <c r="B4" s="6" t="n">
        <v>755</v>
      </c>
      <c r="C4" s="6" t="n">
        <v>643</v>
      </c>
    </row>
    <row r="5">
      <c r="A5" s="4" t="inlineStr">
        <is>
          <t>Other noncurrent assets</t>
        </is>
      </c>
      <c r="B5" s="5" t="n">
        <v>643</v>
      </c>
      <c r="C5" s="5" t="n">
        <v>6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nd Other Current Assets - Schedule of Prepaid Expenses and Other Current and Non-Current Assets (Details) - USD ($) $ in Thousands</t>
        </is>
      </c>
      <c r="B1" s="2" t="inlineStr">
        <is>
          <t>Dec. 31, 2020</t>
        </is>
      </c>
      <c r="C1" s="2" t="inlineStr">
        <is>
          <t>Dec. 31, 2019</t>
        </is>
      </c>
    </row>
    <row r="2">
      <c r="A2" s="4" t="inlineStr">
        <is>
          <t>Advanced payments to service providers and suppliers</t>
        </is>
      </c>
      <c r="B2" s="5" t="n">
        <v>568</v>
      </c>
      <c r="C2" s="5" t="n">
        <v>294</v>
      </c>
    </row>
    <row r="3">
      <c r="A3" s="4" t="inlineStr">
        <is>
          <t>Deposits</t>
        </is>
      </c>
      <c r="B3" s="6" t="n">
        <v>262</v>
      </c>
      <c r="C3" s="6" t="n">
        <v>34</v>
      </c>
    </row>
    <row r="4">
      <c r="A4" s="4" t="inlineStr">
        <is>
          <t>Total prepaid expenses, deposits and other current assets</t>
        </is>
      </c>
      <c r="B4" s="6" t="n">
        <v>1685</v>
      </c>
      <c r="C4" s="6" t="n">
        <v>328</v>
      </c>
    </row>
    <row r="5">
      <c r="A5" s="4" t="inlineStr">
        <is>
          <t>EsoCheck Cell Collection [Member]</t>
        </is>
      </c>
    </row>
    <row r="6">
      <c r="A6" s="4" t="inlineStr">
        <is>
          <t>Supplies</t>
        </is>
      </c>
      <c r="B6" s="6" t="n">
        <v>779</v>
      </c>
      <c r="C6" s="4" t="inlineStr">
        <is>
          <t xml:space="preserve"> </t>
        </is>
      </c>
    </row>
    <row r="7">
      <c r="A7" s="4" t="inlineStr">
        <is>
          <t>EsoGuard Mailer [Member]</t>
        </is>
      </c>
    </row>
    <row r="8">
      <c r="A8" s="4" t="inlineStr">
        <is>
          <t>Supplies</t>
        </is>
      </c>
      <c r="B8" s="6" t="n">
        <v>55</v>
      </c>
      <c r="C8" s="4" t="inlineStr">
        <is>
          <t xml:space="preserve"> </t>
        </is>
      </c>
    </row>
    <row r="9">
      <c r="A9" s="4" t="inlineStr">
        <is>
          <t>CarpX Devices [Member]</t>
        </is>
      </c>
    </row>
    <row r="10">
      <c r="A10" s="4" t="inlineStr">
        <is>
          <t>Supplies</t>
        </is>
      </c>
      <c r="B10" s="5" t="n">
        <v>21</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Details Narrative) - CWRU License Agreement [Member]</t>
        </is>
      </c>
      <c r="B1" s="2" t="inlineStr">
        <is>
          <t>12 Months Ended</t>
        </is>
      </c>
    </row>
    <row r="2">
      <c r="B2" s="2" t="inlineStr">
        <is>
          <t>Dec. 31, 2020USD ($)</t>
        </is>
      </c>
    </row>
    <row r="3">
      <c r="A3" s="4" t="inlineStr">
        <is>
          <t>License fee</t>
        </is>
      </c>
      <c r="B3" s="5" t="n">
        <v>273</v>
      </c>
    </row>
    <row r="4">
      <c r="A4" s="4" t="inlineStr">
        <is>
          <t>License fee paid</t>
        </is>
      </c>
      <c r="B4" s="6" t="n">
        <v>50</v>
      </c>
    </row>
    <row r="5">
      <c r="A5" s="4" t="inlineStr">
        <is>
          <t>License fee quarterly payments</t>
        </is>
      </c>
      <c r="B5" s="5" t="n">
        <v>50</v>
      </c>
    </row>
    <row r="6">
      <c r="A6" s="4" t="inlineStr">
        <is>
          <t>Description of license payments</t>
        </is>
      </c>
      <c r="B6" s="4" t="inlineStr">
        <is>
          <t>The commencement of the quarterly payments is subject to Lucid Diagnostics Inc. consummation of a bona fide financing with an unrelated third-party in excess of $0.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4" t="inlineStr">
        <is>
          <t>Compensation and Employee Benefits</t>
        </is>
      </c>
      <c r="B2" s="5" t="n">
        <v>1777</v>
      </c>
      <c r="C2" s="5" t="n">
        <v>1074</v>
      </c>
    </row>
    <row r="3">
      <c r="A3" s="4" t="inlineStr">
        <is>
          <t>CWRU License Agreement fee</t>
        </is>
      </c>
      <c r="B3" s="6" t="n">
        <v>223</v>
      </c>
      <c r="C3" s="6" t="n">
        <v>223</v>
      </c>
    </row>
    <row r="4">
      <c r="A4" s="4" t="inlineStr">
        <is>
          <t>CWRU License Agreement Amendment fee</t>
        </is>
      </c>
      <c r="B4" s="6" t="n">
        <v>100</v>
      </c>
      <c r="C4" s="4" t="inlineStr">
        <is>
          <t xml:space="preserve"> </t>
        </is>
      </c>
    </row>
    <row r="5">
      <c r="A5" s="4" t="inlineStr">
        <is>
          <t>Operating expenses</t>
        </is>
      </c>
      <c r="B5" s="6" t="n">
        <v>171</v>
      </c>
      <c r="C5" s="6" t="n">
        <v>89</v>
      </c>
    </row>
    <row r="6">
      <c r="A6" s="4" t="inlineStr">
        <is>
          <t>Total accrued expenses and other current liabilities</t>
        </is>
      </c>
      <c r="B6" s="6" t="n">
        <v>2325</v>
      </c>
      <c r="C6" s="6" t="n">
        <v>1386</v>
      </c>
    </row>
    <row r="7">
      <c r="A7" s="4" t="inlineStr">
        <is>
          <t>EsoGuard [Member]</t>
        </is>
      </c>
    </row>
    <row r="8">
      <c r="A8" s="4" t="inlineStr">
        <is>
          <t>Accrued Supplies</t>
        </is>
      </c>
      <c r="B8" s="6" t="n">
        <v>22</v>
      </c>
      <c r="C8" s="4" t="inlineStr">
        <is>
          <t xml:space="preserve"> </t>
        </is>
      </c>
    </row>
    <row r="9">
      <c r="A9" s="4" t="inlineStr">
        <is>
          <t>CarpX Devices [Member]</t>
        </is>
      </c>
    </row>
    <row r="10">
      <c r="A10" s="4" t="inlineStr">
        <is>
          <t>Accrued Supplies</t>
        </is>
      </c>
      <c r="B10" s="5" t="n">
        <v>32</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Commitment and Contingencies (Details Narrative) - USD ($) $ in Thousands</t>
        </is>
      </c>
      <c r="B1" s="2" t="inlineStr">
        <is>
          <t>Dec. 23, 2020</t>
        </is>
      </c>
      <c r="C1" s="2" t="inlineStr">
        <is>
          <t>Dec. 31, 2020</t>
        </is>
      </c>
      <c r="D1" s="2" t="inlineStr">
        <is>
          <t>Dec. 31, 2019</t>
        </is>
      </c>
    </row>
    <row r="2">
      <c r="A2" s="4" t="inlineStr">
        <is>
          <t>Plaintiff - monetary damages</t>
        </is>
      </c>
      <c r="B2" s="5" t="n">
        <v>13000</v>
      </c>
    </row>
    <row r="3">
      <c r="A3" s="4" t="inlineStr">
        <is>
          <t>Lease Rental Agreements [Member]</t>
        </is>
      </c>
    </row>
    <row r="4">
      <c r="A4" s="4" t="inlineStr">
        <is>
          <t>Percentage of increase in monthly rent</t>
        </is>
      </c>
      <c r="C4" s="4" t="inlineStr">
        <is>
          <t>5.00%</t>
        </is>
      </c>
      <c r="D4" s="4" t="inlineStr">
        <is>
          <t>5.00%</t>
        </is>
      </c>
    </row>
    <row r="5">
      <c r="A5" s="4" t="inlineStr">
        <is>
          <t>Description monthly lease payment</t>
        </is>
      </c>
      <c r="C5" s="4" t="inlineStr">
        <is>
          <t>month-to-month basis, with a 5% per annum increase in the monthly lease payment effective February 1 of each year, and the lease agreement may be cancelled with two months written notice. Additionally, the Company additionally has other short-term (one year or less) and month-to-month office space rental agreements, which may be cancelled with two months written notice.</t>
        </is>
      </c>
      <c r="D5" s="4" t="inlineStr">
        <is>
          <t>month-to-month basis, with a 5% per annum increase in the monthly lease payment effective February 1 of each year, and the lease agreement may be cancelled with two months written notice. Additionally, the Company additionally has other short-term (one year or less) and month-to-month office space rental agreements, which may be cancelled with two months written notice.</t>
        </is>
      </c>
    </row>
    <row r="6">
      <c r="A6" s="4" t="inlineStr">
        <is>
          <t>Rent expense</t>
        </is>
      </c>
      <c r="C6" s="5" t="n">
        <v>189</v>
      </c>
      <c r="D6" s="5" t="n">
        <v>143</v>
      </c>
    </row>
    <row r="7">
      <c r="A7" s="4" t="inlineStr">
        <is>
          <t>Lease Rental Agreements [Member] | January 1, 2021 to December 31, 2021 [Member]</t>
        </is>
      </c>
    </row>
    <row r="8">
      <c r="A8" s="4" t="inlineStr">
        <is>
          <t>Future minimum lease payments</t>
        </is>
      </c>
      <c r="C8" s="5" t="n">
        <v>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Income Statement [Abstract]</t>
        </is>
      </c>
    </row>
    <row r="4">
      <c r="A4" s="4" t="inlineStr">
        <is>
          <t>Revenue</t>
        </is>
      </c>
      <c r="C4" s="4" t="inlineStr">
        <is>
          <t xml:space="preserve"> </t>
        </is>
      </c>
      <c r="D4" s="4" t="inlineStr">
        <is>
          <t xml:space="preserve"> </t>
        </is>
      </c>
    </row>
    <row r="5">
      <c r="A5" s="3" t="inlineStr">
        <is>
          <t>Operating expenses:</t>
        </is>
      </c>
    </row>
    <row r="6">
      <c r="A6" s="4" t="inlineStr">
        <is>
          <t>General and administrative</t>
        </is>
      </c>
      <c r="C6" s="6" t="n">
        <v>12388</v>
      </c>
      <c r="D6" s="6" t="n">
        <v>7665</v>
      </c>
    </row>
    <row r="7">
      <c r="A7" s="4" t="inlineStr">
        <is>
          <t>Research and development</t>
        </is>
      </c>
      <c r="C7" s="6" t="n">
        <v>10963</v>
      </c>
      <c r="D7" s="6" t="n">
        <v>6630</v>
      </c>
    </row>
    <row r="8">
      <c r="A8" s="4" t="inlineStr">
        <is>
          <t>Total operating expenses</t>
        </is>
      </c>
      <c r="C8" s="6" t="n">
        <v>23351</v>
      </c>
      <c r="D8" s="6" t="n">
        <v>14295</v>
      </c>
    </row>
    <row r="9">
      <c r="A9" s="4" t="inlineStr">
        <is>
          <t>Loss from operations</t>
        </is>
      </c>
      <c r="C9" s="6" t="n">
        <v>-23351</v>
      </c>
      <c r="D9" s="6" t="n">
        <v>-14295</v>
      </c>
    </row>
    <row r="10">
      <c r="A10" s="3" t="inlineStr">
        <is>
          <t>Other income (expense):</t>
        </is>
      </c>
    </row>
    <row r="11">
      <c r="A11" s="4" t="inlineStr">
        <is>
          <t>Interest expense</t>
        </is>
      </c>
      <c r="C11" s="6" t="n">
        <v>-53000</v>
      </c>
      <c r="D11" s="6" t="n">
        <v>-33</v>
      </c>
    </row>
    <row r="12">
      <c r="A12" s="4" t="inlineStr">
        <is>
          <t>Change in fair value - Senior Secured Convertible Notes and Senior Convertible Note</t>
        </is>
      </c>
      <c r="C12" s="6" t="n">
        <v>-5327</v>
      </c>
      <c r="D12" s="6" t="n">
        <v>-559</v>
      </c>
    </row>
    <row r="13">
      <c r="A13" s="4" t="inlineStr">
        <is>
          <t>Offering costs - Senior Secured Convertible Note and Senior Convertible Note</t>
        </is>
      </c>
      <c r="C13" s="6" t="n">
        <v>-660</v>
      </c>
      <c r="D13" s="6" t="n">
        <v>-550</v>
      </c>
    </row>
    <row r="14">
      <c r="A14" s="4" t="inlineStr">
        <is>
          <t>Debt extinguishments loss - Senior Secured Convertible Notes</t>
        </is>
      </c>
      <c r="C14" s="6" t="n">
        <v>-6497</v>
      </c>
      <c r="D14" s="6" t="n">
        <v>-1831</v>
      </c>
    </row>
    <row r="15">
      <c r="A15" s="4" t="inlineStr">
        <is>
          <t>Other income (expense), net</t>
        </is>
      </c>
      <c r="C15" s="6" t="n">
        <v>-12537</v>
      </c>
      <c r="D15" s="6" t="n">
        <v>-2973</v>
      </c>
    </row>
    <row r="16">
      <c r="A16" s="4" t="inlineStr">
        <is>
          <t>Loss before provision for income tax</t>
        </is>
      </c>
      <c r="C16" s="6" t="n">
        <v>-35888</v>
      </c>
      <c r="D16" s="6" t="n">
        <v>-17268</v>
      </c>
    </row>
    <row r="17">
      <c r="A17" s="4" t="inlineStr">
        <is>
          <t>Provision for income taxes</t>
        </is>
      </c>
      <c r="C17" s="4" t="inlineStr">
        <is>
          <t xml:space="preserve"> </t>
        </is>
      </c>
      <c r="D17" s="4" t="inlineStr">
        <is>
          <t xml:space="preserve"> </t>
        </is>
      </c>
    </row>
    <row r="18">
      <c r="A18" s="4" t="inlineStr">
        <is>
          <t>Net loss before noncontrolling interests</t>
        </is>
      </c>
      <c r="C18" s="6" t="n">
        <v>-35888</v>
      </c>
      <c r="D18" s="6" t="n">
        <v>-17268</v>
      </c>
    </row>
    <row r="19">
      <c r="A19" s="4" t="inlineStr">
        <is>
          <t>Net loss attributable to the noncontrolling interests</t>
        </is>
      </c>
      <c r="C19" s="6" t="n">
        <v>1612</v>
      </c>
      <c r="D19" s="6" t="n">
        <v>811</v>
      </c>
    </row>
    <row r="20">
      <c r="A20" s="4" t="inlineStr">
        <is>
          <t>Net loss attributable to PAVmed Inc.</t>
        </is>
      </c>
      <c r="C20" s="6" t="n">
        <v>-34276</v>
      </c>
      <c r="D20" s="6" t="n">
        <v>-16457</v>
      </c>
    </row>
    <row r="21">
      <c r="A21" s="4" t="inlineStr">
        <is>
          <t>Less: Series B Convertible Preferred Stock dividends earned</t>
        </is>
      </c>
      <c r="C21" s="6" t="n">
        <v>-287</v>
      </c>
      <c r="D21" s="6" t="n">
        <v>-270</v>
      </c>
    </row>
    <row r="22">
      <c r="A22" s="4" t="inlineStr">
        <is>
          <t>Net loss attributable to PAVmed Inc. common stockholders</t>
        </is>
      </c>
      <c r="C22" s="5" t="n">
        <v>-34563</v>
      </c>
      <c r="D22" s="5" t="n">
        <v>-16727</v>
      </c>
    </row>
    <row r="23">
      <c r="A23" s="3" t="inlineStr">
        <is>
          <t>Per share information:</t>
        </is>
      </c>
    </row>
    <row r="24">
      <c r="A24" s="4" t="inlineStr">
        <is>
          <t>Net loss per share attributable to PAVmed Inc. - basic and diluted</t>
        </is>
      </c>
      <c r="C24" s="8" t="n">
        <v>-0.72</v>
      </c>
      <c r="D24" s="8" t="n">
        <v>-0.54</v>
      </c>
    </row>
    <row r="25">
      <c r="A25" s="4" t="inlineStr">
        <is>
          <t>Net loss per share attributable to PAVmed Inc. common stockholders - basic and diluted</t>
        </is>
      </c>
      <c r="C25" s="8" t="n">
        <v>-0.73</v>
      </c>
      <c r="D25" s="8" t="n">
        <v>-0.55</v>
      </c>
    </row>
    <row r="26">
      <c r="A26" s="4" t="inlineStr">
        <is>
          <t>Weighted average common shares outstanding, basic and diluted</t>
        </is>
      </c>
      <c r="B26" s="4" t="inlineStr">
        <is>
          <t>[1]</t>
        </is>
      </c>
      <c r="C26" s="6" t="n">
        <v>47432115</v>
      </c>
      <c r="D26" s="6" t="n">
        <v>30197458</v>
      </c>
    </row>
    <row r="27"/>
    <row r="28">
      <c r="A28" s="4" t="inlineStr">
        <is>
          <t>[1]</t>
        </is>
      </c>
      <c r="B28" s="4" t="inlineStr">
        <is>
          <t>Basic weighted-average number of shares of common stock outstanding for the years ended December 31, 2020 and 2019 include the shares of the Company issued and outstanding during the years ended December 31, 2020 and December 31, 2019,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Fair Value Measurements - Schedule of Financial Liabilities Measured at Fair Value on Recurring Basis (Details) - USD ($) $ in Thousands</t>
        </is>
      </c>
      <c r="C1" s="2" t="inlineStr">
        <is>
          <t>Dec. 31, 2020</t>
        </is>
      </c>
      <c r="D1" s="2" t="inlineStr">
        <is>
          <t>Dec. 31, 2019</t>
        </is>
      </c>
    </row>
    <row r="2">
      <c r="A2" s="4" t="inlineStr">
        <is>
          <t>Fair value of liability</t>
        </is>
      </c>
      <c r="B2" s="4" t="inlineStr">
        <is>
          <t>[1]</t>
        </is>
      </c>
      <c r="C2" s="5" t="n">
        <v>14660</v>
      </c>
      <c r="D2" s="5" t="n">
        <v>8139</v>
      </c>
    </row>
    <row r="3">
      <c r="A3" s="4" t="inlineStr">
        <is>
          <t>November 2019 Senior Secured Convertible Notes [Member]</t>
        </is>
      </c>
    </row>
    <row r="4">
      <c r="A4" s="4" t="inlineStr">
        <is>
          <t>Fair value of liability</t>
        </is>
      </c>
      <c r="B4" s="4" t="inlineStr">
        <is>
          <t>[1]</t>
        </is>
      </c>
      <c r="C4" s="6" t="n">
        <v>1270</v>
      </c>
      <c r="D4" s="6" t="n">
        <v>6439</v>
      </c>
    </row>
    <row r="5">
      <c r="A5" s="4" t="inlineStr">
        <is>
          <t>April 2020 Senior Convertible Notes [Member]</t>
        </is>
      </c>
    </row>
    <row r="6">
      <c r="A6" s="4" t="inlineStr">
        <is>
          <t>Fair value of liability</t>
        </is>
      </c>
      <c r="B6" s="4" t="inlineStr">
        <is>
          <t>[1]</t>
        </is>
      </c>
      <c r="C6" s="6" t="n">
        <v>4600</v>
      </c>
    </row>
    <row r="7">
      <c r="A7" s="4" t="inlineStr">
        <is>
          <t>August 2020 Senior Secured Convertible Notes [Member]</t>
        </is>
      </c>
    </row>
    <row r="8">
      <c r="A8" s="4" t="inlineStr">
        <is>
          <t>Fair value of liability</t>
        </is>
      </c>
      <c r="B8" s="4" t="inlineStr">
        <is>
          <t>[1]</t>
        </is>
      </c>
      <c r="C8" s="6" t="n">
        <v>8790</v>
      </c>
    </row>
    <row r="9">
      <c r="A9" s="4" t="inlineStr">
        <is>
          <t>December 2018 Senior Convertible Note [Member]</t>
        </is>
      </c>
    </row>
    <row r="10">
      <c r="A10" s="4" t="inlineStr">
        <is>
          <t>Fair value of liability</t>
        </is>
      </c>
      <c r="B10" s="4" t="inlineStr">
        <is>
          <t>[1]</t>
        </is>
      </c>
      <c r="D10" s="6" t="n">
        <v>1700</v>
      </c>
    </row>
    <row r="11">
      <c r="A11" s="4" t="inlineStr">
        <is>
          <t>Fair Value, Inputs, Level 1 [Member]</t>
        </is>
      </c>
    </row>
    <row r="12">
      <c r="A12" s="4" t="inlineStr">
        <is>
          <t>Fair value of liability</t>
        </is>
      </c>
      <c r="B12" s="4" t="inlineStr">
        <is>
          <t>[1]</t>
        </is>
      </c>
      <c r="C12" s="4" t="inlineStr">
        <is>
          <t xml:space="preserve"> </t>
        </is>
      </c>
      <c r="D12" s="4" t="inlineStr">
        <is>
          <t xml:space="preserve"> </t>
        </is>
      </c>
    </row>
    <row r="13">
      <c r="A13" s="4" t="inlineStr">
        <is>
          <t>Fair Value, Inputs, Level 1 [Member] | November 2019 Senior Secured Convertible Notes [Member]</t>
        </is>
      </c>
    </row>
    <row r="14">
      <c r="A14" s="4" t="inlineStr">
        <is>
          <t>Fair value of liability</t>
        </is>
      </c>
      <c r="B14" s="4" t="inlineStr">
        <is>
          <t>[1]</t>
        </is>
      </c>
      <c r="C14" s="4" t="inlineStr">
        <is>
          <t xml:space="preserve"> </t>
        </is>
      </c>
      <c r="D14" s="4" t="inlineStr">
        <is>
          <t xml:space="preserve"> </t>
        </is>
      </c>
    </row>
    <row r="15">
      <c r="A15" s="4" t="inlineStr">
        <is>
          <t>Fair Value, Inputs, Level 1 [Member] | April 2020 Senior Convertible Notes [Member]</t>
        </is>
      </c>
    </row>
    <row r="16">
      <c r="A16" s="4" t="inlineStr">
        <is>
          <t>Fair value of liability</t>
        </is>
      </c>
      <c r="B16" s="4" t="inlineStr">
        <is>
          <t>[1]</t>
        </is>
      </c>
      <c r="C16" s="4" t="inlineStr">
        <is>
          <t xml:space="preserve"> </t>
        </is>
      </c>
    </row>
    <row r="17">
      <c r="A17" s="4" t="inlineStr">
        <is>
          <t>Fair Value, Inputs, Level 1 [Member] | August 2020 Senior Secured Convertible Notes [Member]</t>
        </is>
      </c>
    </row>
    <row r="18">
      <c r="A18" s="4" t="inlineStr">
        <is>
          <t>Fair value of liability</t>
        </is>
      </c>
      <c r="B18" s="4" t="inlineStr">
        <is>
          <t>[1]</t>
        </is>
      </c>
      <c r="C18" s="4" t="inlineStr">
        <is>
          <t xml:space="preserve"> </t>
        </is>
      </c>
    </row>
    <row r="19">
      <c r="A19" s="4" t="inlineStr">
        <is>
          <t>Fair Value, Inputs, Level 1 [Member] | December 2018 Senior Convertible Note [Member]</t>
        </is>
      </c>
    </row>
    <row r="20">
      <c r="A20" s="4" t="inlineStr">
        <is>
          <t>Fair value of liability</t>
        </is>
      </c>
      <c r="B20" s="4" t="inlineStr">
        <is>
          <t>[1]</t>
        </is>
      </c>
      <c r="D20" s="4" t="inlineStr">
        <is>
          <t xml:space="preserve"> </t>
        </is>
      </c>
    </row>
    <row r="21">
      <c r="A21" s="4" t="inlineStr">
        <is>
          <t>Fair Value, Inputs, Level 2 [Member]</t>
        </is>
      </c>
    </row>
    <row r="22">
      <c r="A22" s="4" t="inlineStr">
        <is>
          <t>Fair value of liability</t>
        </is>
      </c>
      <c r="B22" s="4" t="inlineStr">
        <is>
          <t>[1]</t>
        </is>
      </c>
      <c r="C22" s="4" t="inlineStr">
        <is>
          <t xml:space="preserve"> </t>
        </is>
      </c>
      <c r="D22" s="4" t="inlineStr">
        <is>
          <t xml:space="preserve"> </t>
        </is>
      </c>
    </row>
    <row r="23">
      <c r="A23" s="4" t="inlineStr">
        <is>
          <t>Fair Value, Inputs, Level 2 [Member] | November 2019 Senior Secured Convertible Notes [Member]</t>
        </is>
      </c>
    </row>
    <row r="24">
      <c r="A24" s="4" t="inlineStr">
        <is>
          <t>Fair value of liability</t>
        </is>
      </c>
      <c r="B24" s="4" t="inlineStr">
        <is>
          <t>[1]</t>
        </is>
      </c>
      <c r="C24" s="4" t="inlineStr">
        <is>
          <t xml:space="preserve"> </t>
        </is>
      </c>
      <c r="D24" s="4" t="inlineStr">
        <is>
          <t xml:space="preserve"> </t>
        </is>
      </c>
    </row>
    <row r="25">
      <c r="A25" s="4" t="inlineStr">
        <is>
          <t>Fair Value, Inputs, Level 2 [Member] | April 2020 Senior Convertible Notes [Member]</t>
        </is>
      </c>
    </row>
    <row r="26">
      <c r="A26" s="4" t="inlineStr">
        <is>
          <t>Fair value of liability</t>
        </is>
      </c>
      <c r="B26" s="4" t="inlineStr">
        <is>
          <t>[1]</t>
        </is>
      </c>
      <c r="C26" s="4" t="inlineStr">
        <is>
          <t xml:space="preserve"> </t>
        </is>
      </c>
    </row>
    <row r="27">
      <c r="A27" s="4" t="inlineStr">
        <is>
          <t>Fair Value, Inputs, Level 2 [Member] | August 2020 Senior Secured Convertible Notes [Member]</t>
        </is>
      </c>
    </row>
    <row r="28">
      <c r="A28" s="4" t="inlineStr">
        <is>
          <t>Fair value of liability</t>
        </is>
      </c>
      <c r="B28" s="4" t="inlineStr">
        <is>
          <t>[1]</t>
        </is>
      </c>
      <c r="C28" s="4" t="inlineStr">
        <is>
          <t xml:space="preserve"> </t>
        </is>
      </c>
    </row>
    <row r="29">
      <c r="A29" s="4" t="inlineStr">
        <is>
          <t>Fair Value, Inputs, Level 2 [Member] | December 2018 Senior Convertible Note [Member]</t>
        </is>
      </c>
    </row>
    <row r="30">
      <c r="A30" s="4" t="inlineStr">
        <is>
          <t>Fair value of liability</t>
        </is>
      </c>
      <c r="B30" s="4" t="inlineStr">
        <is>
          <t>[1]</t>
        </is>
      </c>
      <c r="D30" s="4" t="inlineStr">
        <is>
          <t xml:space="preserve"> </t>
        </is>
      </c>
    </row>
    <row r="31">
      <c r="A31" s="4" t="inlineStr">
        <is>
          <t>Fair Value, Inputs, Level 3 [Member]</t>
        </is>
      </c>
    </row>
    <row r="32">
      <c r="A32" s="4" t="inlineStr">
        <is>
          <t>Fair value of liability</t>
        </is>
      </c>
      <c r="B32" s="4" t="inlineStr">
        <is>
          <t>[1]</t>
        </is>
      </c>
      <c r="C32" s="6" t="n">
        <v>14660</v>
      </c>
      <c r="D32" s="6" t="n">
        <v>8139</v>
      </c>
    </row>
    <row r="33">
      <c r="A33" s="4" t="inlineStr">
        <is>
          <t>Fair Value, Inputs, Level 3 [Member] | November 2019 Senior Secured Convertible Notes [Member]</t>
        </is>
      </c>
    </row>
    <row r="34">
      <c r="A34" s="4" t="inlineStr">
        <is>
          <t>Fair value of liability</t>
        </is>
      </c>
      <c r="B34" s="4" t="inlineStr">
        <is>
          <t>[1]</t>
        </is>
      </c>
      <c r="C34" s="6" t="n">
        <v>1270</v>
      </c>
      <c r="D34" s="6" t="n">
        <v>6439</v>
      </c>
    </row>
    <row r="35">
      <c r="A35" s="4" t="inlineStr">
        <is>
          <t>Fair Value, Inputs, Level 3 [Member] | April 2020 Senior Convertible Notes [Member]</t>
        </is>
      </c>
    </row>
    <row r="36">
      <c r="A36" s="4" t="inlineStr">
        <is>
          <t>Fair value of liability</t>
        </is>
      </c>
      <c r="B36" s="4" t="inlineStr">
        <is>
          <t>[1]</t>
        </is>
      </c>
      <c r="C36" s="6" t="n">
        <v>4600</v>
      </c>
    </row>
    <row r="37">
      <c r="A37" s="4" t="inlineStr">
        <is>
          <t>Fair Value, Inputs, Level 3 [Member] | August 2020 Senior Secured Convertible Notes [Member]</t>
        </is>
      </c>
    </row>
    <row r="38">
      <c r="A38" s="4" t="inlineStr">
        <is>
          <t>Fair value of liability</t>
        </is>
      </c>
      <c r="B38" s="4" t="inlineStr">
        <is>
          <t>[1]</t>
        </is>
      </c>
      <c r="C38" s="5" t="n">
        <v>8790</v>
      </c>
    </row>
    <row r="39">
      <c r="A39" s="4" t="inlineStr">
        <is>
          <t>Fair Value, Inputs, Level 3 [Member] | December 2018 Senior Convertible Note [Member]</t>
        </is>
      </c>
    </row>
    <row r="40">
      <c r="A40" s="4" t="inlineStr">
        <is>
          <t>Fair value of liability</t>
        </is>
      </c>
      <c r="B40" s="4" t="inlineStr">
        <is>
          <t>[1]</t>
        </is>
      </c>
      <c r="D40" s="5" t="n">
        <v>1700</v>
      </c>
    </row>
    <row r="41"/>
    <row r="42">
      <c r="A42" s="4" t="inlineStr">
        <is>
          <t>[1]</t>
        </is>
      </c>
      <c r="B42" s="4"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s ended December 31, 2020 and 2019.</t>
        </is>
      </c>
    </row>
  </sheetData>
  <mergeCells count="3">
    <mergeCell ref="A1:B1"/>
    <mergeCell ref="A41:C41"/>
    <mergeCell ref="B42:C4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Fair Value Measurements - Schedule of Fair Value Assumption Used (Details) $ in Thousands</t>
        </is>
      </c>
      <c r="B1" s="2" t="inlineStr">
        <is>
          <t>12 Months Ended</t>
        </is>
      </c>
    </row>
    <row r="2">
      <c r="B2" s="2" t="inlineStr">
        <is>
          <t>Dec. 31, 2020USD ($)$ / shares</t>
        </is>
      </c>
      <c r="C2" s="2" t="inlineStr">
        <is>
          <t>Dec. 31, 2019USD ($)$ / shares</t>
        </is>
      </c>
    </row>
    <row r="3">
      <c r="A3" s="4" t="inlineStr">
        <is>
          <t>Fair Value</t>
        </is>
      </c>
      <c r="B3" s="5" t="n">
        <v>14660</v>
      </c>
      <c r="C3" s="5" t="n">
        <v>8139</v>
      </c>
    </row>
    <row r="4">
      <c r="A4" s="4" t="inlineStr">
        <is>
          <t>Face value principal payable</t>
        </is>
      </c>
      <c r="B4" s="6" t="n">
        <v>12817000</v>
      </c>
      <c r="C4" s="6" t="n">
        <v>8692</v>
      </c>
    </row>
    <row r="5">
      <c r="A5" s="4" t="inlineStr">
        <is>
          <t>November 2019 Senior Secured Convertible Note [Member]</t>
        </is>
      </c>
    </row>
    <row r="6">
      <c r="A6" s="4" t="inlineStr">
        <is>
          <t>Fair Value</t>
        </is>
      </c>
      <c r="B6" s="6" t="n">
        <v>1270</v>
      </c>
    </row>
    <row r="7">
      <c r="A7" s="4" t="inlineStr">
        <is>
          <t>Face value principal payable</t>
        </is>
      </c>
      <c r="B7" s="5" t="n">
        <v>956</v>
      </c>
    </row>
    <row r="8">
      <c r="A8" s="4" t="inlineStr">
        <is>
          <t>Fair value expected term</t>
        </is>
      </c>
      <c r="B8" s="4" t="inlineStr">
        <is>
          <t>2 months 30 days</t>
        </is>
      </c>
    </row>
    <row r="9">
      <c r="A9" s="4" t="inlineStr">
        <is>
          <t>November 2019 Senior Secured Convertible Note [Member] | Required Rate of Return [Member]</t>
        </is>
      </c>
    </row>
    <row r="10">
      <c r="A10" s="4" t="inlineStr">
        <is>
          <t>Fair value assumption measurement input</t>
        </is>
      </c>
      <c r="B10" s="9" t="n">
        <v>0.09</v>
      </c>
    </row>
    <row r="11">
      <c r="A11" s="4" t="inlineStr">
        <is>
          <t>November 2019 Senior Secured Convertible Note [Member] | Conversion Price [Member]</t>
        </is>
      </c>
    </row>
    <row r="12">
      <c r="A12" s="4" t="inlineStr">
        <is>
          <t>Fair value assumption measurement input | $ / shares</t>
        </is>
      </c>
      <c r="B12" s="9" t="n">
        <v>1.6</v>
      </c>
    </row>
    <row r="13">
      <c r="A13" s="4" t="inlineStr">
        <is>
          <t>November 2019 Senior Secured Convertible Note [Member] | Value of Common Stock [Member]</t>
        </is>
      </c>
    </row>
    <row r="14">
      <c r="A14" s="4" t="inlineStr">
        <is>
          <t>Fair value assumption measurement input | $ / shares</t>
        </is>
      </c>
      <c r="B14" s="9" t="n">
        <v>2.12</v>
      </c>
    </row>
    <row r="15">
      <c r="A15" s="4" t="inlineStr">
        <is>
          <t>November 2019 Senior Secured Convertible Note [Member] | Volatility [Member]</t>
        </is>
      </c>
    </row>
    <row r="16">
      <c r="A16" s="4" t="inlineStr">
        <is>
          <t>Fair value assumption measurement input</t>
        </is>
      </c>
      <c r="B16" s="6" t="n">
        <v>70</v>
      </c>
    </row>
    <row r="17">
      <c r="A17" s="4" t="inlineStr">
        <is>
          <t>November 2019 Senior Secured Convertible Note [Member] | Risk Free Rate [Member]</t>
        </is>
      </c>
    </row>
    <row r="18">
      <c r="A18" s="4" t="inlineStr">
        <is>
          <t>Fair value assumption measurement input</t>
        </is>
      </c>
      <c r="B18" s="9" t="n">
        <v>0.09</v>
      </c>
    </row>
    <row r="19">
      <c r="A19" s="4" t="inlineStr">
        <is>
          <t>November 2019 Senior Secured Convertible Note [Member] | Dividend Yield [Member]</t>
        </is>
      </c>
    </row>
    <row r="20">
      <c r="A20" s="4" t="inlineStr">
        <is>
          <t>Fair value assumption measurement input</t>
        </is>
      </c>
      <c r="B20" s="6" t="n">
        <v>0</v>
      </c>
    </row>
    <row r="21">
      <c r="A21" s="4" t="inlineStr">
        <is>
          <t>April 2020 Senior Convertible Notes [Member]</t>
        </is>
      </c>
    </row>
    <row r="22">
      <c r="A22" s="4" t="inlineStr">
        <is>
          <t>Fair Value</t>
        </is>
      </c>
      <c r="B22" s="5" t="n">
        <v>4600</v>
      </c>
    </row>
    <row r="23">
      <c r="A23" s="4" t="inlineStr">
        <is>
          <t>Face value principal payable</t>
        </is>
      </c>
      <c r="B23" s="5" t="n">
        <v>4111</v>
      </c>
    </row>
    <row r="24">
      <c r="A24" s="4" t="inlineStr">
        <is>
          <t>Fair value expected term</t>
        </is>
      </c>
      <c r="B24" s="4" t="inlineStr">
        <is>
          <t>1 year 3 months 29 days</t>
        </is>
      </c>
    </row>
    <row r="25">
      <c r="A25" s="4" t="inlineStr">
        <is>
          <t>April 2020 Senior Convertible Notes [Member] | Required Rate of Return [Member]</t>
        </is>
      </c>
    </row>
    <row r="26">
      <c r="A26" s="4" t="inlineStr">
        <is>
          <t>Fair value assumption measurement input | $ / shares</t>
        </is>
      </c>
      <c r="B26" s="6" t="n">
        <v>5</v>
      </c>
    </row>
    <row r="27">
      <c r="A27" s="4" t="inlineStr">
        <is>
          <t>April 2020 Senior Convertible Notes [Member] | Conversion Price [Member]</t>
        </is>
      </c>
    </row>
    <row r="28">
      <c r="A28" s="4" t="inlineStr">
        <is>
          <t>Fair value assumption measurement input</t>
        </is>
      </c>
      <c r="B28" s="10" t="n">
        <v>50.2</v>
      </c>
    </row>
    <row r="29">
      <c r="A29" s="4" t="inlineStr">
        <is>
          <t>April 2020 Senior Convertible Notes [Member] | Value of Common Stock [Member]</t>
        </is>
      </c>
    </row>
    <row r="30">
      <c r="A30" s="4" t="inlineStr">
        <is>
          <t>Fair value assumption measurement input | $ / shares</t>
        </is>
      </c>
      <c r="B30" s="9" t="n">
        <v>2.12</v>
      </c>
    </row>
    <row r="31">
      <c r="A31" s="4" t="inlineStr">
        <is>
          <t>April 2020 Senior Convertible Notes [Member] | Volatility [Member]</t>
        </is>
      </c>
    </row>
    <row r="32">
      <c r="A32" s="4" t="inlineStr">
        <is>
          <t>Fair value assumption measurement input</t>
        </is>
      </c>
      <c r="B32" s="6" t="n">
        <v>70</v>
      </c>
    </row>
    <row r="33">
      <c r="A33" s="4" t="inlineStr">
        <is>
          <t>April 2020 Senior Convertible Notes [Member] | Risk Free Rate [Member]</t>
        </is>
      </c>
    </row>
    <row r="34">
      <c r="A34" s="4" t="inlineStr">
        <is>
          <t>Fair value assumption measurement input</t>
        </is>
      </c>
      <c r="B34" s="9" t="n">
        <v>0.11</v>
      </c>
    </row>
    <row r="35">
      <c r="A35" s="4" t="inlineStr">
        <is>
          <t>April 2020 Senior Convertible Notes [Member] | Dividend Yield [Member]</t>
        </is>
      </c>
    </row>
    <row r="36">
      <c r="A36" s="4" t="inlineStr">
        <is>
          <t>Fair value assumption measurement input</t>
        </is>
      </c>
      <c r="B36" s="6" t="n">
        <v>0</v>
      </c>
    </row>
    <row r="37">
      <c r="A37" s="4" t="inlineStr">
        <is>
          <t>August 2020 Senior Secured Convertible Notes [Member]</t>
        </is>
      </c>
    </row>
    <row r="38">
      <c r="A38" s="4" t="inlineStr">
        <is>
          <t>Fair Value</t>
        </is>
      </c>
      <c r="B38" s="5" t="n">
        <v>8790</v>
      </c>
    </row>
    <row r="39">
      <c r="A39" s="4" t="inlineStr">
        <is>
          <t>Face value principal payable</t>
        </is>
      </c>
      <c r="B39" s="5" t="n">
        <v>7750</v>
      </c>
    </row>
    <row r="40">
      <c r="A40" s="4" t="inlineStr">
        <is>
          <t>Fair value expected term</t>
        </is>
      </c>
      <c r="B40" s="4" t="inlineStr">
        <is>
          <t>1 year 7 months 2 days</t>
        </is>
      </c>
    </row>
    <row r="41">
      <c r="A41" s="4" t="inlineStr">
        <is>
          <t>August 2020 Senior Secured Convertible Notes [Member] | Required Rate of Return [Member]</t>
        </is>
      </c>
    </row>
    <row r="42">
      <c r="A42" s="4" t="inlineStr">
        <is>
          <t>Fair value assumption measurement input</t>
        </is>
      </c>
      <c r="B42" s="10" t="n">
        <v>27.2</v>
      </c>
    </row>
    <row r="43">
      <c r="A43" s="4" t="inlineStr">
        <is>
          <t>August 2020 Senior Secured Convertible Notes [Member] | Conversion Price [Member]</t>
        </is>
      </c>
    </row>
    <row r="44">
      <c r="A44" s="4" t="inlineStr">
        <is>
          <t>Fair value assumption measurement input | $ / shares</t>
        </is>
      </c>
      <c r="B44" s="6" t="n">
        <v>5</v>
      </c>
    </row>
    <row r="45">
      <c r="A45" s="4" t="inlineStr">
        <is>
          <t>August 2020 Senior Secured Convertible Notes [Member] | Value of Common Stock [Member]</t>
        </is>
      </c>
    </row>
    <row r="46">
      <c r="A46" s="4" t="inlineStr">
        <is>
          <t>Fair value assumption measurement input | $ / shares</t>
        </is>
      </c>
      <c r="B46" s="9" t="n">
        <v>2.12</v>
      </c>
    </row>
    <row r="47">
      <c r="A47" s="4" t="inlineStr">
        <is>
          <t>August 2020 Senior Secured Convertible Notes [Member] | Volatility [Member]</t>
        </is>
      </c>
    </row>
    <row r="48">
      <c r="A48" s="4" t="inlineStr">
        <is>
          <t>Fair value assumption measurement input</t>
        </is>
      </c>
      <c r="B48" s="6" t="n">
        <v>70</v>
      </c>
    </row>
    <row r="49">
      <c r="A49" s="4" t="inlineStr">
        <is>
          <t>August 2020 Senior Secured Convertible Notes [Member] | Risk Free Rate [Member]</t>
        </is>
      </c>
    </row>
    <row r="50">
      <c r="A50" s="4" t="inlineStr">
        <is>
          <t>Fair value assumption measurement input</t>
        </is>
      </c>
      <c r="B50" s="9" t="n">
        <v>0.12</v>
      </c>
    </row>
    <row r="51">
      <c r="A51" s="4" t="inlineStr">
        <is>
          <t>August 2020 Senior Secured Convertible Notes [Member] | Dividend Yield [Member]</t>
        </is>
      </c>
    </row>
    <row r="52">
      <c r="A52" s="4" t="inlineStr">
        <is>
          <t>Fair value assumption measurement input</t>
        </is>
      </c>
      <c r="B52" s="6" t="n">
        <v>0</v>
      </c>
    </row>
    <row r="53">
      <c r="A53" s="4" t="inlineStr">
        <is>
          <t>December 2018 Senior Secured Convertible Note [Member]</t>
        </is>
      </c>
    </row>
    <row r="54">
      <c r="A54" s="4" t="inlineStr">
        <is>
          <t>Fair Value</t>
        </is>
      </c>
      <c r="C54" s="6" t="n">
        <v>1700</v>
      </c>
    </row>
    <row r="55">
      <c r="A55" s="4" t="inlineStr">
        <is>
          <t>Face value principal payable</t>
        </is>
      </c>
      <c r="C55" s="5" t="n">
        <v>1692</v>
      </c>
    </row>
    <row r="56">
      <c r="A56" s="4" t="inlineStr">
        <is>
          <t>Fair value expected term</t>
        </is>
      </c>
      <c r="C56" s="4" t="inlineStr">
        <is>
          <t>2 months 16 days</t>
        </is>
      </c>
    </row>
    <row r="57">
      <c r="A57" s="4" t="inlineStr">
        <is>
          <t>December 2018 Senior Secured Convertible Note [Member] | Required Rate of Return [Member]</t>
        </is>
      </c>
    </row>
    <row r="58">
      <c r="A58" s="4" t="inlineStr">
        <is>
          <t>Fair value assumption measurement input</t>
        </is>
      </c>
      <c r="C58" s="10" t="n">
        <v>11.4</v>
      </c>
    </row>
    <row r="59">
      <c r="A59" s="4" t="inlineStr">
        <is>
          <t>December 2018 Senior Secured Convertible Note [Member] | Conversion Price [Member]</t>
        </is>
      </c>
    </row>
    <row r="60">
      <c r="A60" s="4" t="inlineStr">
        <is>
          <t>Fair value assumption measurement input | $ / shares</t>
        </is>
      </c>
      <c r="C60" s="9" t="n">
        <v>1.6</v>
      </c>
    </row>
    <row r="61">
      <c r="A61" s="4" t="inlineStr">
        <is>
          <t>December 2018 Senior Secured Convertible Note [Member] | Value of Common Stock [Member]</t>
        </is>
      </c>
    </row>
    <row r="62">
      <c r="A62" s="4" t="inlineStr">
        <is>
          <t>Fair value assumption measurement input | $ / shares</t>
        </is>
      </c>
      <c r="C62" s="9" t="n">
        <v>1.2</v>
      </c>
    </row>
    <row r="63">
      <c r="A63" s="4" t="inlineStr">
        <is>
          <t>December 2018 Senior Secured Convertible Note [Member] | Volatility [Member]</t>
        </is>
      </c>
    </row>
    <row r="64">
      <c r="A64" s="4" t="inlineStr">
        <is>
          <t>Fair value assumption measurement input</t>
        </is>
      </c>
      <c r="C64" s="6" t="n">
        <v>49</v>
      </c>
    </row>
    <row r="65">
      <c r="A65" s="4" t="inlineStr">
        <is>
          <t>December 2018 Senior Secured Convertible Note [Member] | Risk Free Rate [Member]</t>
        </is>
      </c>
    </row>
    <row r="66">
      <c r="A66" s="4" t="inlineStr">
        <is>
          <t>Fair value assumption measurement input</t>
        </is>
      </c>
      <c r="C66" s="9" t="n">
        <v>1.52</v>
      </c>
    </row>
    <row r="67">
      <c r="A67" s="4" t="inlineStr">
        <is>
          <t>December 2018 Senior Secured Convertible Note [Member] | Dividend Yield [Member]</t>
        </is>
      </c>
    </row>
    <row r="68">
      <c r="A68" s="4" t="inlineStr">
        <is>
          <t>Fair value assumption measurement input</t>
        </is>
      </c>
      <c r="C68" s="6" t="n">
        <v>0</v>
      </c>
    </row>
    <row r="69">
      <c r="A69" s="4" t="inlineStr">
        <is>
          <t>November 2019 Senior Secured Convertible Note [Member]</t>
        </is>
      </c>
    </row>
    <row r="70">
      <c r="A70" s="4" t="inlineStr">
        <is>
          <t>Fair Value</t>
        </is>
      </c>
      <c r="C70" s="5" t="n">
        <v>6439</v>
      </c>
    </row>
    <row r="71">
      <c r="A71" s="4" t="inlineStr">
        <is>
          <t>Face value principal payable</t>
        </is>
      </c>
      <c r="C71" s="5" t="n">
        <v>7000</v>
      </c>
    </row>
    <row r="72">
      <c r="A72" s="4" t="inlineStr">
        <is>
          <t>Fair value expected term</t>
        </is>
      </c>
      <c r="C72" s="4" t="inlineStr">
        <is>
          <t>1 year 9 months 11 days</t>
        </is>
      </c>
    </row>
    <row r="73">
      <c r="A73" s="4" t="inlineStr">
        <is>
          <t>November 2019 Senior Secured Convertible Note [Member] | Required Rate of Return [Member]</t>
        </is>
      </c>
    </row>
    <row r="74">
      <c r="A74" s="4" t="inlineStr">
        <is>
          <t>Fair value assumption measurement input</t>
        </is>
      </c>
      <c r="C74" s="10" t="n">
        <v>11.5</v>
      </c>
    </row>
    <row r="75">
      <c r="A75" s="4" t="inlineStr">
        <is>
          <t>November 2019 Senior Secured Convertible Note [Member] | Conversion Price [Member]</t>
        </is>
      </c>
    </row>
    <row r="76">
      <c r="A76" s="4" t="inlineStr">
        <is>
          <t>Fair value assumption measurement input | $ / shares</t>
        </is>
      </c>
      <c r="C76" s="9" t="n">
        <v>1.6</v>
      </c>
    </row>
    <row r="77">
      <c r="A77" s="4" t="inlineStr">
        <is>
          <t>November 2019 Senior Secured Convertible Note [Member] | Value of Common Stock [Member]</t>
        </is>
      </c>
    </row>
    <row r="78">
      <c r="A78" s="4" t="inlineStr">
        <is>
          <t>Fair value assumption measurement input | $ / shares</t>
        </is>
      </c>
      <c r="C78" s="9" t="n">
        <v>1.2</v>
      </c>
    </row>
    <row r="79">
      <c r="A79" s="4" t="inlineStr">
        <is>
          <t>November 2019 Senior Secured Convertible Note [Member] | Volatility [Member]</t>
        </is>
      </c>
    </row>
    <row r="80">
      <c r="A80" s="4" t="inlineStr">
        <is>
          <t>Fair value assumption measurement input</t>
        </is>
      </c>
      <c r="C80" s="6" t="n">
        <v>55</v>
      </c>
    </row>
    <row r="81">
      <c r="A81" s="4" t="inlineStr">
        <is>
          <t>November 2019 Senior Secured Convertible Note [Member] | Risk Free Rate [Member]</t>
        </is>
      </c>
    </row>
    <row r="82">
      <c r="A82" s="4" t="inlineStr">
        <is>
          <t>Fair value assumption measurement input</t>
        </is>
      </c>
      <c r="C82" s="9" t="n">
        <v>1.58</v>
      </c>
    </row>
    <row r="83">
      <c r="A83" s="4" t="inlineStr">
        <is>
          <t>November 2019 Senior Secured Convertible Note [Member] | Dividend Yield [Member]</t>
        </is>
      </c>
    </row>
    <row r="84">
      <c r="A84" s="4" t="inlineStr">
        <is>
          <t>Fair value assumption measurement input</t>
        </is>
      </c>
      <c r="C8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31" customWidth="1" min="6" max="6"/>
    <col width="80" customWidth="1" min="7" max="7"/>
    <col width="31" customWidth="1" min="8" max="8"/>
    <col width="21" customWidth="1" min="9" max="9"/>
    <col width="80" customWidth="1" min="10" max="10"/>
    <col width="27" customWidth="1" min="11" max="11"/>
    <col width="21" customWidth="1" min="12" max="12"/>
    <col width="31" customWidth="1" min="13" max="13"/>
  </cols>
  <sheetData>
    <row r="1">
      <c r="A1" s="1" t="inlineStr">
        <is>
          <t>Outstanding Debt (Details Narrative) $ / shares in Units, $ in Thousands</t>
        </is>
      </c>
      <c r="B1" s="2" t="inlineStr">
        <is>
          <t>Mar. 02, 2021USD ($)</t>
        </is>
      </c>
      <c r="C1" s="2" t="inlineStr">
        <is>
          <t>Jan. 30, 2021USD ($)</t>
        </is>
      </c>
      <c r="D1" s="2" t="inlineStr">
        <is>
          <t>Jan. 05, 2021USD ($)shares</t>
        </is>
      </c>
      <c r="E1" s="2" t="inlineStr">
        <is>
          <t>Aug. 06, 2020USD ($)$ / shares</t>
        </is>
      </c>
      <c r="F1" s="2" t="inlineStr">
        <is>
          <t>Apr. 30, 2020USD ($)$ / shares</t>
        </is>
      </c>
      <c r="G1" s="2" t="inlineStr">
        <is>
          <t>Apr. 08, 2020USD ($)</t>
        </is>
      </c>
      <c r="H1" s="2" t="inlineStr">
        <is>
          <t>Nov. 04, 2019USD ($)$ / shares</t>
        </is>
      </c>
      <c r="I1" s="2" t="inlineStr">
        <is>
          <t>Jan. 31, 2021USD ($)</t>
        </is>
      </c>
      <c r="J1" s="2" t="inlineStr">
        <is>
          <t>Dec. 31, 2020USD ($)$ / sharesshares</t>
        </is>
      </c>
      <c r="K1" s="2" t="inlineStr">
        <is>
          <t>Dec. 31, 2019USD ($)shares</t>
        </is>
      </c>
      <c r="L1" s="2" t="inlineStr">
        <is>
          <t>Mar. 29, 2020USD ($)</t>
        </is>
      </c>
      <c r="M1" s="2" t="inlineStr">
        <is>
          <t>Dec. 27, 2018USD ($)$ / shares</t>
        </is>
      </c>
    </row>
    <row r="2">
      <c r="A2" s="4" t="inlineStr">
        <is>
          <t>Face value principal amount</t>
        </is>
      </c>
      <c r="J2" s="5" t="n">
        <v>12817000</v>
      </c>
      <c r="K2" s="5" t="n">
        <v>8692</v>
      </c>
    </row>
    <row r="3">
      <c r="A3" s="4" t="inlineStr">
        <is>
          <t>Repayment of convertible debt</t>
        </is>
      </c>
      <c r="J3" s="4" t="inlineStr">
        <is>
          <t xml:space="preserve"> </t>
        </is>
      </c>
      <c r="K3" s="6" t="n">
        <v>86</v>
      </c>
    </row>
    <row r="4">
      <c r="A4" s="4" t="inlineStr">
        <is>
          <t>Debt conversion share issued | shares</t>
        </is>
      </c>
      <c r="J4" s="6" t="n">
        <v>10929202</v>
      </c>
    </row>
    <row r="5">
      <c r="A5" s="4" t="inlineStr">
        <is>
          <t>Proceeds from notes</t>
        </is>
      </c>
      <c r="J5" s="5" t="n">
        <v>3700</v>
      </c>
      <c r="K5" s="6" t="n">
        <v>6300</v>
      </c>
    </row>
    <row r="6">
      <c r="A6" s="4" t="inlineStr">
        <is>
          <t>Interest expense</t>
        </is>
      </c>
      <c r="J6" s="5" t="n">
        <v>53000</v>
      </c>
      <c r="K6" s="5" t="n">
        <v>33</v>
      </c>
    </row>
    <row r="7">
      <c r="A7" s="4" t="inlineStr">
        <is>
          <t>Debt instrument covenant description</t>
        </is>
      </c>
      <c r="J7" s="4" t="inlineStr">
        <is>
          <t>Under the November 2019 Senior Convertible Notes and the April 2020 Senior Convertible Note, as such convertible notes are discussed abov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Additionally, the April 2020 Senior Convertible Note contained a financial covenant requiring the Company to maintain available cash in the amount of approximately $1.8 million at the end of each fiscal quarter, with such amount increased to $2.0 million under the August 2020 Senior Convertible Note. As of December 31, 2020, the Company was in compliance with this financial covenant.</t>
        </is>
      </c>
    </row>
    <row r="8">
      <c r="A8" s="4" t="inlineStr">
        <is>
          <t>December 2018 Senior Convertible Note [Member]</t>
        </is>
      </c>
    </row>
    <row r="9">
      <c r="A9" s="4" t="inlineStr">
        <is>
          <t>Debt conversion share issued | shares</t>
        </is>
      </c>
      <c r="K9" s="6" t="n">
        <v>7773110</v>
      </c>
    </row>
    <row r="10">
      <c r="A10" s="4" t="inlineStr">
        <is>
          <t>Series A and Series B November 2019 Senior Convertible Note [Member] | Other Nonoperating Income (Expense) [Member]</t>
        </is>
      </c>
    </row>
    <row r="11">
      <c r="A11" s="4" t="inlineStr">
        <is>
          <t>Interest expense</t>
        </is>
      </c>
      <c r="J11" s="5" t="n">
        <v>53</v>
      </c>
      <c r="K11" s="5" t="n">
        <v>33</v>
      </c>
    </row>
    <row r="12">
      <c r="A12" s="4" t="inlineStr">
        <is>
          <t>November 4, 2019 Senior Secured Convertible Notes [Member]</t>
        </is>
      </c>
    </row>
    <row r="13">
      <c r="A13" s="4" t="inlineStr">
        <is>
          <t>Face value principal amount</t>
        </is>
      </c>
      <c r="J13" s="5" t="n">
        <v>956</v>
      </c>
    </row>
    <row r="14">
      <c r="A14" s="4" t="inlineStr">
        <is>
          <t>Interest rate</t>
        </is>
      </c>
      <c r="J14" s="4" t="inlineStr">
        <is>
          <t>7.875%</t>
        </is>
      </c>
    </row>
    <row r="15">
      <c r="A15" s="4" t="inlineStr">
        <is>
          <t>Conversion price | $ / shares</t>
        </is>
      </c>
      <c r="J15" s="8" t="n">
        <v>1.6</v>
      </c>
    </row>
    <row r="16">
      <c r="A16" s="4" t="inlineStr">
        <is>
          <t>Debt instrument maturity date</t>
        </is>
      </c>
      <c r="J16" s="4" t="inlineStr">
        <is>
          <t>Sep. 30,
		2021</t>
        </is>
      </c>
    </row>
    <row r="17">
      <c r="A17" s="4" t="inlineStr">
        <is>
          <t>April 2020 Senior Convertible Note [Member]</t>
        </is>
      </c>
    </row>
    <row r="18">
      <c r="A18" s="4" t="inlineStr">
        <is>
          <t>Face value principal amount</t>
        </is>
      </c>
      <c r="F18" s="5" t="n">
        <v>4111</v>
      </c>
    </row>
    <row r="19">
      <c r="A19" s="4" t="inlineStr">
        <is>
          <t>Interest rate</t>
        </is>
      </c>
      <c r="F19" s="4" t="inlineStr">
        <is>
          <t>7.875%</t>
        </is>
      </c>
    </row>
    <row r="20">
      <c r="A20" s="4" t="inlineStr">
        <is>
          <t>Conversion price | $ / shares</t>
        </is>
      </c>
      <c r="F20" s="5" t="n">
        <v>5</v>
      </c>
    </row>
    <row r="21">
      <c r="A21" s="4" t="inlineStr">
        <is>
          <t>Non-installment payments</t>
        </is>
      </c>
      <c r="J21" s="5" t="n">
        <v>215</v>
      </c>
    </row>
    <row r="22">
      <c r="A22" s="4" t="inlineStr">
        <is>
          <t>Payment of lender fees</t>
        </is>
      </c>
      <c r="F22" s="5" t="n">
        <v>411</v>
      </c>
    </row>
    <row r="23">
      <c r="A23" s="4" t="inlineStr">
        <is>
          <t>Proceeds from notes</t>
        </is>
      </c>
      <c r="F23" s="6" t="n">
        <v>3700</v>
      </c>
    </row>
    <row r="24">
      <c r="A24" s="4" t="inlineStr">
        <is>
          <t>Prepaid expenses</t>
        </is>
      </c>
      <c r="F24" s="6" t="n">
        <v>200</v>
      </c>
    </row>
    <row r="25">
      <c r="A25" s="4" t="inlineStr">
        <is>
          <t>Advisory fee and legal fee</t>
        </is>
      </c>
      <c r="F25" s="5" t="n">
        <v>120</v>
      </c>
    </row>
    <row r="26">
      <c r="A26" s="4" t="inlineStr">
        <is>
          <t>Debt instrument unpaid face amount</t>
        </is>
      </c>
      <c r="J26" s="6" t="n">
        <v>4111</v>
      </c>
    </row>
    <row r="27">
      <c r="A27" s="4" t="inlineStr">
        <is>
          <t>Unpaid face value principal percentage</t>
        </is>
      </c>
      <c r="F27" s="9" t="n">
        <v>1.15</v>
      </c>
    </row>
    <row r="28">
      <c r="A28" s="4" t="inlineStr">
        <is>
          <t>Debt instrument maturity date</t>
        </is>
      </c>
      <c r="F28" s="4" t="inlineStr">
        <is>
          <t>Apr. 30,
		2022</t>
        </is>
      </c>
    </row>
    <row r="29">
      <c r="A29" s="4" t="inlineStr">
        <is>
          <t>April 2020 Senior Convertible Note [Member] | Subsequent Event [Member]</t>
        </is>
      </c>
    </row>
    <row r="30">
      <c r="A30" s="4" t="inlineStr">
        <is>
          <t>Repayment of convertible debt</t>
        </is>
      </c>
      <c r="B30" s="5" t="n">
        <v>14466</v>
      </c>
      <c r="C30" s="5" t="n">
        <v>350</v>
      </c>
      <c r="I30" s="5" t="n">
        <v>350</v>
      </c>
    </row>
    <row r="31">
      <c r="A31" s="4" t="inlineStr">
        <is>
          <t>August 06, 2020 Senior Secured Convertible Note [Member]</t>
        </is>
      </c>
    </row>
    <row r="32">
      <c r="A32" s="4" t="inlineStr">
        <is>
          <t>Face value principal amount</t>
        </is>
      </c>
      <c r="E32" s="5" t="n">
        <v>7750</v>
      </c>
    </row>
    <row r="33">
      <c r="A33" s="4" t="inlineStr">
        <is>
          <t>Interest rate</t>
        </is>
      </c>
      <c r="E33" s="4" t="inlineStr">
        <is>
          <t>7.875%</t>
        </is>
      </c>
    </row>
    <row r="34">
      <c r="A34" s="4" t="inlineStr">
        <is>
          <t>Conversion price | $ / shares</t>
        </is>
      </c>
      <c r="E34" s="5" t="n">
        <v>5</v>
      </c>
    </row>
    <row r="35">
      <c r="A35" s="4" t="inlineStr">
        <is>
          <t>Proceeds from notes</t>
        </is>
      </c>
      <c r="E35" s="5" t="n">
        <v>7000</v>
      </c>
    </row>
    <row r="36">
      <c r="A36" s="4" t="inlineStr">
        <is>
          <t>Prepaid expenses</t>
        </is>
      </c>
      <c r="E36" s="6" t="n">
        <v>50</v>
      </c>
    </row>
    <row r="37">
      <c r="A37" s="4" t="inlineStr">
        <is>
          <t>Advisory fee and legal fee</t>
        </is>
      </c>
      <c r="E37" s="5" t="n">
        <v>750</v>
      </c>
    </row>
    <row r="38">
      <c r="A38" s="4" t="inlineStr">
        <is>
          <t>Unpaid face value principal percentage</t>
        </is>
      </c>
      <c r="E38" s="9" t="n">
        <v>1.15</v>
      </c>
    </row>
    <row r="39">
      <c r="A39" s="4" t="inlineStr">
        <is>
          <t>Debt instrument maturity date</t>
        </is>
      </c>
      <c r="E39" s="4" t="inlineStr">
        <is>
          <t>Aug. 5,
		2022</t>
        </is>
      </c>
    </row>
    <row r="40">
      <c r="A40" s="4" t="inlineStr">
        <is>
          <t>August 2020 Senior Convertible Note [Member]</t>
        </is>
      </c>
    </row>
    <row r="41">
      <c r="A41" s="4" t="inlineStr">
        <is>
          <t>Non-installment payments</t>
        </is>
      </c>
      <c r="J41" s="6" t="n">
        <v>246</v>
      </c>
    </row>
    <row r="42">
      <c r="A42" s="4" t="inlineStr">
        <is>
          <t>Debt instrument unpaid face amount</t>
        </is>
      </c>
      <c r="J42" s="6" t="n">
        <v>7750</v>
      </c>
    </row>
    <row r="43">
      <c r="A43" s="4" t="inlineStr">
        <is>
          <t>August 2020 Senior Secured Convertible Note [Member] | Subsequent Event [Member]</t>
        </is>
      </c>
    </row>
    <row r="44">
      <c r="A44" s="4" t="inlineStr">
        <is>
          <t>Repayment of convertible debt</t>
        </is>
      </c>
      <c r="B44" s="5" t="n">
        <v>14466</v>
      </c>
    </row>
    <row r="45">
      <c r="A45" s="4" t="inlineStr">
        <is>
          <t>Securities Purchase Agreement [Member] | December 2018 Senior Convertible Note [Member]</t>
        </is>
      </c>
    </row>
    <row r="46">
      <c r="A46" s="4" t="inlineStr">
        <is>
          <t>Face value principal amount</t>
        </is>
      </c>
      <c r="M46" s="5" t="n">
        <v>7750000</v>
      </c>
    </row>
    <row r="47">
      <c r="A47" s="4" t="inlineStr">
        <is>
          <t>Interest rate</t>
        </is>
      </c>
      <c r="M47" s="4" t="inlineStr">
        <is>
          <t>7.875%</t>
        </is>
      </c>
    </row>
    <row r="48">
      <c r="A48" s="4" t="inlineStr">
        <is>
          <t>Conversion price | $ / shares</t>
        </is>
      </c>
      <c r="M48" s="8" t="n">
        <v>1.6</v>
      </c>
    </row>
    <row r="49">
      <c r="A49" s="4" t="inlineStr">
        <is>
          <t>Repayment of convertible debt</t>
        </is>
      </c>
      <c r="J49" s="6" t="n">
        <v>1692</v>
      </c>
      <c r="K49" s="6" t="n">
        <v>6058</v>
      </c>
    </row>
    <row r="50">
      <c r="A50" s="4" t="inlineStr">
        <is>
          <t>Periodic payment interest</t>
        </is>
      </c>
      <c r="J50" s="5" t="n">
        <v>6</v>
      </c>
      <c r="K50" s="5" t="n">
        <v>200</v>
      </c>
    </row>
    <row r="51">
      <c r="A51" s="4" t="inlineStr">
        <is>
          <t>Debt conversion share issued | shares</t>
        </is>
      </c>
      <c r="J51" s="6" t="n">
        <v>2075198</v>
      </c>
      <c r="K51" s="6" t="n">
        <v>7773110</v>
      </c>
    </row>
    <row r="52">
      <c r="A52" s="4" t="inlineStr">
        <is>
          <t>Number of shares issued of common stock, amount</t>
        </is>
      </c>
      <c r="J52" s="5" t="n">
        <v>2901</v>
      </c>
      <c r="K52" s="5" t="n">
        <v>8089</v>
      </c>
    </row>
    <row r="53">
      <c r="A53" s="4" t="inlineStr">
        <is>
          <t>Non-installment payments</t>
        </is>
      </c>
      <c r="K53" s="6" t="n">
        <v>279</v>
      </c>
    </row>
    <row r="54">
      <c r="A54" s="4" t="inlineStr">
        <is>
          <t>Securities Purchase Agreement [Member] | November 4, 2019 Senior Convertible Notes [Member]</t>
        </is>
      </c>
    </row>
    <row r="55">
      <c r="A55" s="4" t="inlineStr">
        <is>
          <t>Face value principal amount</t>
        </is>
      </c>
      <c r="H55" s="5" t="n">
        <v>14000000</v>
      </c>
    </row>
    <row r="56">
      <c r="A56" s="4" t="inlineStr">
        <is>
          <t>Interest rate</t>
        </is>
      </c>
      <c r="H56" s="4" t="inlineStr">
        <is>
          <t>7.875%</t>
        </is>
      </c>
    </row>
    <row r="57">
      <c r="A57" s="4" t="inlineStr">
        <is>
          <t>Conversion price | $ / shares</t>
        </is>
      </c>
      <c r="H57" s="8" t="n">
        <v>1.6</v>
      </c>
    </row>
    <row r="58">
      <c r="A58" s="4" t="inlineStr">
        <is>
          <t>Securities Purchase Agreement [Member] | November 4, 2019 Senior Convertible Notes [Member] | Subsequent Event [Member]</t>
        </is>
      </c>
    </row>
    <row r="59">
      <c r="A59" s="4" t="inlineStr">
        <is>
          <t>Repayment of convertible debt</t>
        </is>
      </c>
      <c r="D59" s="5" t="n">
        <v>956</v>
      </c>
    </row>
    <row r="60">
      <c r="A60" s="4" t="inlineStr">
        <is>
          <t>Periodic payment interest</t>
        </is>
      </c>
      <c r="D60" s="5" t="n">
        <v>7</v>
      </c>
    </row>
    <row r="61">
      <c r="A61" s="4" t="inlineStr">
        <is>
          <t>Debt conversion share issued | shares</t>
        </is>
      </c>
      <c r="D61" s="6" t="n">
        <v>667668</v>
      </c>
    </row>
    <row r="62">
      <c r="A62" s="4" t="inlineStr">
        <is>
          <t>Number of shares issued of common stock, amount</t>
        </is>
      </c>
      <c r="D62" s="5" t="n">
        <v>1723</v>
      </c>
    </row>
    <row r="63">
      <c r="A63" s="4" t="inlineStr">
        <is>
          <t>Securities Purchase Agreement [Member] | Series A November 2019 Senior Convertible Note [Member]</t>
        </is>
      </c>
    </row>
    <row r="64">
      <c r="A64" s="4" t="inlineStr">
        <is>
          <t>Face value principal amount</t>
        </is>
      </c>
      <c r="H64" s="5" t="n">
        <v>7000000</v>
      </c>
    </row>
    <row r="65">
      <c r="A65" s="4" t="inlineStr">
        <is>
          <t>Payment of lender fees</t>
        </is>
      </c>
      <c r="H65" s="6" t="n">
        <v>700000</v>
      </c>
    </row>
    <row r="66">
      <c r="A66" s="4" t="inlineStr">
        <is>
          <t>Proceeds from notes</t>
        </is>
      </c>
      <c r="H66" s="6" t="n">
        <v>6300</v>
      </c>
    </row>
    <row r="67">
      <c r="A67" s="4" t="inlineStr">
        <is>
          <t>Prepaid expenses</t>
        </is>
      </c>
      <c r="H67" s="6" t="n">
        <v>550</v>
      </c>
    </row>
    <row r="68">
      <c r="A68" s="4" t="inlineStr">
        <is>
          <t>Advisory fee and legal fee</t>
        </is>
      </c>
      <c r="H68" s="6" t="n">
        <v>410</v>
      </c>
    </row>
    <row r="69">
      <c r="A69" s="4" t="inlineStr">
        <is>
          <t>Securities Purchase Agreement [Member] | Series B November 2019 Senior Convertible Note [Member]</t>
        </is>
      </c>
    </row>
    <row r="70">
      <c r="A70" s="4" t="inlineStr">
        <is>
          <t>Face value principal amount</t>
        </is>
      </c>
      <c r="H70" s="6" t="n">
        <v>7000000</v>
      </c>
      <c r="J70" s="5" t="n">
        <v>7000000</v>
      </c>
      <c r="K70" s="5" t="n">
        <v>7000000</v>
      </c>
      <c r="L70" s="5" t="n">
        <v>7000000</v>
      </c>
    </row>
    <row r="71">
      <c r="A71" s="4" t="inlineStr">
        <is>
          <t>Interest rate</t>
        </is>
      </c>
      <c r="J71" s="4" t="inlineStr">
        <is>
          <t>3.00%</t>
        </is>
      </c>
      <c r="K71" s="4" t="inlineStr">
        <is>
          <t>3.00%</t>
        </is>
      </c>
      <c r="L71" s="4" t="inlineStr">
        <is>
          <t>3.00%</t>
        </is>
      </c>
    </row>
    <row r="72">
      <c r="A72" s="4" t="inlineStr">
        <is>
          <t>Payment of lender fees</t>
        </is>
      </c>
      <c r="H72" s="6" t="n">
        <v>700000</v>
      </c>
    </row>
    <row r="73">
      <c r="A73" s="4" t="inlineStr">
        <is>
          <t>Proceeds from notes</t>
        </is>
      </c>
      <c r="H73" s="6" t="n">
        <v>6300</v>
      </c>
    </row>
    <row r="74">
      <c r="A74" s="4" t="inlineStr">
        <is>
          <t>Prepaid expenses</t>
        </is>
      </c>
      <c r="H74" s="5" t="n">
        <v>410</v>
      </c>
    </row>
    <row r="75">
      <c r="A75" s="4" t="inlineStr">
        <is>
          <t>Securities Purchase Agreement [Member] | November 4, 2019 Senior Secured Convertible Notes [Member]</t>
        </is>
      </c>
    </row>
    <row r="76">
      <c r="A76" s="4" t="inlineStr">
        <is>
          <t>Repayment of convertible debt</t>
        </is>
      </c>
      <c r="J76" s="5" t="n">
        <v>13044</v>
      </c>
    </row>
    <row r="77">
      <c r="A77" s="4" t="inlineStr">
        <is>
          <t>Periodic payment interest</t>
        </is>
      </c>
      <c r="J77" s="5" t="n">
        <v>465</v>
      </c>
    </row>
    <row r="78">
      <c r="A78" s="4" t="inlineStr">
        <is>
          <t>Debt conversion share issued | shares</t>
        </is>
      </c>
      <c r="J78" s="6" t="n">
        <v>8854004</v>
      </c>
    </row>
    <row r="79">
      <c r="A79" s="4" t="inlineStr">
        <is>
          <t>Number of shares issued of common stock, amount</t>
        </is>
      </c>
      <c r="J79" s="5" t="n">
        <v>18802</v>
      </c>
    </row>
    <row r="80">
      <c r="A80" s="4" t="inlineStr">
        <is>
          <t>Debt instrument unpaid face amount</t>
        </is>
      </c>
      <c r="J80" s="5" t="n">
        <v>956</v>
      </c>
    </row>
    <row r="81">
      <c r="A81" s="4" t="inlineStr">
        <is>
          <t>Paycheck Protection Program [Member] | JP Morgan Chase, N.A [Member]</t>
        </is>
      </c>
    </row>
    <row r="82">
      <c r="A82" s="4" t="inlineStr">
        <is>
          <t>Interest rate</t>
        </is>
      </c>
      <c r="G82" s="4" t="inlineStr">
        <is>
          <t>1.00%</t>
        </is>
      </c>
    </row>
    <row r="83">
      <c r="A83" s="4" t="inlineStr">
        <is>
          <t>Debt instrument maturity date</t>
        </is>
      </c>
      <c r="G83" s="4" t="inlineStr">
        <is>
          <t>Apr. 8,
		2022</t>
        </is>
      </c>
    </row>
    <row r="84">
      <c r="A84" s="4" t="inlineStr">
        <is>
          <t>Proceeds from loan</t>
        </is>
      </c>
      <c r="G84" s="5" t="n">
        <v>300</v>
      </c>
    </row>
    <row r="85">
      <c r="A85" s="4" t="inlineStr">
        <is>
          <t>Loan principal amount guarantee description</t>
        </is>
      </c>
      <c r="G85" s="4" t="inlineStr">
        <is>
          <t>100 per cent of the principal amount of the loan is guaranteed by the Small Business Administration</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utstanding Debt - Summary of Outstanding Debt (Details) - USD ($) $ / shares in Units, $ in Thousands</t>
        </is>
      </c>
      <c r="B1" s="2" t="inlineStr">
        <is>
          <t>12 Months Ended</t>
        </is>
      </c>
    </row>
    <row r="2">
      <c r="B2" s="2" t="inlineStr">
        <is>
          <t>Dec. 31, 2020</t>
        </is>
      </c>
      <c r="C2" s="2" t="inlineStr">
        <is>
          <t>Dec. 31, 2019</t>
        </is>
      </c>
    </row>
    <row r="3">
      <c r="A3" s="4" t="inlineStr">
        <is>
          <t>Face Value</t>
        </is>
      </c>
      <c r="B3" s="5" t="n">
        <v>12817000</v>
      </c>
      <c r="C3" s="5" t="n">
        <v>8692</v>
      </c>
    </row>
    <row r="4">
      <c r="A4" s="4" t="inlineStr">
        <is>
          <t>Fair Value</t>
        </is>
      </c>
      <c r="B4" s="5" t="n">
        <v>14660</v>
      </c>
      <c r="C4" s="5" t="n">
        <v>8139</v>
      </c>
    </row>
    <row r="5">
      <c r="A5" s="4" t="inlineStr">
        <is>
          <t>November 2019 Senior Secured Convertible Notes [Member]</t>
        </is>
      </c>
    </row>
    <row r="6">
      <c r="A6" s="4" t="inlineStr">
        <is>
          <t>Maturity Date</t>
        </is>
      </c>
      <c r="B6" s="4" t="inlineStr">
        <is>
          <t>Sep. 30,
		2021</t>
        </is>
      </c>
    </row>
    <row r="7">
      <c r="A7" s="4" t="inlineStr">
        <is>
          <t>Stated Interest Rate</t>
        </is>
      </c>
      <c r="B7" s="4" t="inlineStr">
        <is>
          <t>7.875%</t>
        </is>
      </c>
    </row>
    <row r="8">
      <c r="A8" s="4" t="inlineStr">
        <is>
          <t>Conversion Price</t>
        </is>
      </c>
      <c r="B8" s="8" t="n">
        <v>1.6</v>
      </c>
    </row>
    <row r="9">
      <c r="A9" s="4" t="inlineStr">
        <is>
          <t>Face Value</t>
        </is>
      </c>
      <c r="B9" s="5" t="n">
        <v>956</v>
      </c>
    </row>
    <row r="10">
      <c r="A10" s="4" t="inlineStr">
        <is>
          <t>Fair Value</t>
        </is>
      </c>
      <c r="B10" s="5" t="n">
        <v>1270</v>
      </c>
    </row>
    <row r="11">
      <c r="A11" s="4" t="inlineStr">
        <is>
          <t>April 2020 Senior Convertible Notes [Member]</t>
        </is>
      </c>
    </row>
    <row r="12">
      <c r="A12" s="4" t="inlineStr">
        <is>
          <t>Maturity Date</t>
        </is>
      </c>
      <c r="B12" s="4" t="inlineStr">
        <is>
          <t>Apr. 30,
		2022</t>
        </is>
      </c>
    </row>
    <row r="13">
      <c r="A13" s="4" t="inlineStr">
        <is>
          <t>Stated Interest Rate</t>
        </is>
      </c>
      <c r="B13" s="4" t="inlineStr">
        <is>
          <t>7.875%</t>
        </is>
      </c>
    </row>
    <row r="14">
      <c r="A14" s="4" t="inlineStr">
        <is>
          <t>Conversion Price</t>
        </is>
      </c>
      <c r="B14" s="5" t="n">
        <v>5</v>
      </c>
    </row>
    <row r="15">
      <c r="A15" s="4" t="inlineStr">
        <is>
          <t>Face Value</t>
        </is>
      </c>
      <c r="B15" s="5" t="n">
        <v>4111</v>
      </c>
    </row>
    <row r="16">
      <c r="A16" s="4" t="inlineStr">
        <is>
          <t>Fair Value</t>
        </is>
      </c>
      <c r="B16" s="5" t="n">
        <v>4600</v>
      </c>
    </row>
    <row r="17">
      <c r="A17" s="4" t="inlineStr">
        <is>
          <t>August 2020 Senior Secured Convertible Notes [Member]</t>
        </is>
      </c>
    </row>
    <row r="18">
      <c r="A18" s="4" t="inlineStr">
        <is>
          <t>Maturity Date</t>
        </is>
      </c>
      <c r="B18" s="4" t="inlineStr">
        <is>
          <t>Aug. 6,
		2022</t>
        </is>
      </c>
    </row>
    <row r="19">
      <c r="A19" s="4" t="inlineStr">
        <is>
          <t>Stated Interest Rate</t>
        </is>
      </c>
      <c r="B19" s="4" t="inlineStr">
        <is>
          <t>7.875%</t>
        </is>
      </c>
    </row>
    <row r="20">
      <c r="A20" s="4" t="inlineStr">
        <is>
          <t>Conversion Price</t>
        </is>
      </c>
      <c r="B20" s="5" t="n">
        <v>5</v>
      </c>
    </row>
    <row r="21">
      <c r="A21" s="4" t="inlineStr">
        <is>
          <t>Face Value</t>
        </is>
      </c>
      <c r="B21" s="5" t="n">
        <v>7750</v>
      </c>
    </row>
    <row r="22">
      <c r="A22" s="4" t="inlineStr">
        <is>
          <t>Fair Value</t>
        </is>
      </c>
      <c r="B22" s="5" t="n">
        <v>8790</v>
      </c>
    </row>
    <row r="23">
      <c r="A23" s="4" t="inlineStr">
        <is>
          <t>December 2018 Senior Secured Convertible Note [Member]</t>
        </is>
      </c>
    </row>
    <row r="24">
      <c r="A24" s="4" t="inlineStr">
        <is>
          <t>Maturity Date</t>
        </is>
      </c>
      <c r="C24" s="4" t="inlineStr">
        <is>
          <t>Dec. 31,
		2020</t>
        </is>
      </c>
    </row>
    <row r="25">
      <c r="A25" s="4" t="inlineStr">
        <is>
          <t>Stated Interest Rate</t>
        </is>
      </c>
      <c r="C25" s="4" t="inlineStr">
        <is>
          <t>7.875%</t>
        </is>
      </c>
    </row>
    <row r="26">
      <c r="A26" s="4" t="inlineStr">
        <is>
          <t>Conversion Price</t>
        </is>
      </c>
      <c r="C26" s="8" t="n">
        <v>1.6</v>
      </c>
    </row>
    <row r="27">
      <c r="A27" s="4" t="inlineStr">
        <is>
          <t>Face Value</t>
        </is>
      </c>
      <c r="C27" s="5" t="n">
        <v>1692</v>
      </c>
    </row>
    <row r="28">
      <c r="A28" s="4" t="inlineStr">
        <is>
          <t>Fair Value</t>
        </is>
      </c>
      <c r="C28" s="5" t="n">
        <v>1700</v>
      </c>
    </row>
    <row r="29">
      <c r="A29" s="4" t="inlineStr">
        <is>
          <t>November 2019 Senior Secured Convertible Note [Member]</t>
        </is>
      </c>
    </row>
    <row r="30">
      <c r="A30" s="4" t="inlineStr">
        <is>
          <t>Maturity Date</t>
        </is>
      </c>
      <c r="C30" s="4" t="inlineStr">
        <is>
          <t>Sep. 30,
		2021</t>
        </is>
      </c>
    </row>
    <row r="31">
      <c r="A31" s="4" t="inlineStr">
        <is>
          <t>Stated Interest Rate</t>
        </is>
      </c>
      <c r="C31" s="4" t="inlineStr">
        <is>
          <t>7.875%</t>
        </is>
      </c>
    </row>
    <row r="32">
      <c r="A32" s="4" t="inlineStr">
        <is>
          <t>Conversion Price</t>
        </is>
      </c>
      <c r="C32" s="8" t="n">
        <v>1.6</v>
      </c>
    </row>
    <row r="33">
      <c r="A33" s="4" t="inlineStr">
        <is>
          <t>Face Value</t>
        </is>
      </c>
      <c r="C33" s="5" t="n">
        <v>7000</v>
      </c>
    </row>
    <row r="34">
      <c r="A34" s="4" t="inlineStr">
        <is>
          <t>Fair Value</t>
        </is>
      </c>
      <c r="C34" s="5" t="n">
        <v>64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standing Debt - Schedule of Senior Convertible Note Estimated Fair Value (Details) - USD ($) $ in Thousands</t>
        </is>
      </c>
      <c r="B1" s="2" t="inlineStr">
        <is>
          <t>12 Months Ended</t>
        </is>
      </c>
    </row>
    <row r="2">
      <c r="B2" s="2" t="inlineStr">
        <is>
          <t>Dec. 31, 2020</t>
        </is>
      </c>
      <c r="C2" s="2" t="inlineStr">
        <is>
          <t>Dec. 31, 2019</t>
        </is>
      </c>
    </row>
    <row r="3">
      <c r="A3" s="4" t="inlineStr">
        <is>
          <t>Fair Value - Beginning</t>
        </is>
      </c>
      <c r="B3" s="5" t="n">
        <v>8139</v>
      </c>
      <c r="C3" s="5" t="n">
        <v>7903</v>
      </c>
    </row>
    <row r="4">
      <c r="A4" s="4" t="inlineStr">
        <is>
          <t>Face value principal - issue date</t>
        </is>
      </c>
      <c r="B4" s="6" t="n">
        <v>18861</v>
      </c>
      <c r="C4" s="6" t="n">
        <v>7000</v>
      </c>
    </row>
    <row r="5">
      <c r="A5" s="4" t="inlineStr">
        <is>
          <t>Fair value adjustment at issue date</t>
        </is>
      </c>
      <c r="B5" s="6" t="n">
        <v>1439</v>
      </c>
      <c r="C5" s="6" t="n">
        <v>-648</v>
      </c>
    </row>
    <row r="6">
      <c r="A6" s="4" t="inlineStr">
        <is>
          <t>Installment repayments - common stock</t>
        </is>
      </c>
      <c r="B6" s="6" t="n">
        <v>-14736</v>
      </c>
      <c r="C6" s="6" t="n">
        <v>-6059</v>
      </c>
    </row>
    <row r="7">
      <c r="A7" s="4" t="inlineStr">
        <is>
          <t>Non-installment repayments - common stock</t>
        </is>
      </c>
      <c r="B7" s="6" t="n">
        <v>-470</v>
      </c>
      <c r="C7" s="6" t="n">
        <v>-199</v>
      </c>
    </row>
    <row r="8">
      <c r="A8" s="4" t="inlineStr">
        <is>
          <t>Non-installment repayments - cash</t>
        </is>
      </c>
      <c r="B8" s="6" t="n">
        <v>-600</v>
      </c>
      <c r="C8" s="6" t="n">
        <v>-365</v>
      </c>
    </row>
    <row r="9">
      <c r="A9" s="4" t="inlineStr">
        <is>
          <t>Change in fair value</t>
        </is>
      </c>
      <c r="B9" s="6" t="n">
        <v>2027</v>
      </c>
      <c r="C9" s="6" t="n">
        <v>507</v>
      </c>
    </row>
    <row r="10">
      <c r="A10" s="4" t="inlineStr">
        <is>
          <t>Lender Fee</t>
        </is>
      </c>
      <c r="C10" s="4" t="inlineStr">
        <is>
          <t xml:space="preserve"> </t>
        </is>
      </c>
    </row>
    <row r="11">
      <c r="A11" s="4" t="inlineStr">
        <is>
          <t>Fair Value - Ending</t>
        </is>
      </c>
      <c r="B11" s="6" t="n">
        <v>14660</v>
      </c>
      <c r="C11" s="6" t="n">
        <v>8139</v>
      </c>
    </row>
    <row r="12">
      <c r="A12" s="4" t="inlineStr">
        <is>
          <t>Other Income (Expense) [Member]</t>
        </is>
      </c>
    </row>
    <row r="13">
      <c r="A13" s="4" t="inlineStr">
        <is>
          <t>Fair value adjustment at issue date</t>
        </is>
      </c>
      <c r="B13" s="6" t="n">
        <v>-1439</v>
      </c>
    </row>
    <row r="14">
      <c r="A14" s="4" t="inlineStr">
        <is>
          <t>Change in fair value</t>
        </is>
      </c>
      <c r="B14" s="6" t="n">
        <v>-2027</v>
      </c>
    </row>
    <row r="15">
      <c r="A15" s="4" t="inlineStr">
        <is>
          <t>Other Income (Expense) - Change in fair value - Senior Secured Convertible Notes and Senior Convertible Notes</t>
        </is>
      </c>
      <c r="B15" s="6" t="n">
        <v>-5327</v>
      </c>
    </row>
    <row r="16">
      <c r="A16" s="4" t="inlineStr">
        <is>
          <t>December 2018 Senior Secured Convertible Note [Member]</t>
        </is>
      </c>
    </row>
    <row r="17">
      <c r="A17" s="4" t="inlineStr">
        <is>
          <t>Fair Value - Beginning</t>
        </is>
      </c>
      <c r="B17" s="6" t="n">
        <v>1700</v>
      </c>
      <c r="C17" s="6" t="n">
        <v>7903</v>
      </c>
    </row>
    <row r="18">
      <c r="A18" s="4" t="inlineStr">
        <is>
          <t>Face value principal - issue date</t>
        </is>
      </c>
      <c r="B18" s="4" t="inlineStr">
        <is>
          <t xml:space="preserve"> </t>
        </is>
      </c>
      <c r="C18" s="4" t="inlineStr">
        <is>
          <t xml:space="preserve"> </t>
        </is>
      </c>
    </row>
    <row r="19">
      <c r="A19" s="4" t="inlineStr">
        <is>
          <t>Fair value adjustment at issue date</t>
        </is>
      </c>
      <c r="B19" s="4" t="inlineStr">
        <is>
          <t xml:space="preserve"> </t>
        </is>
      </c>
      <c r="C19" s="4" t="inlineStr">
        <is>
          <t xml:space="preserve"> </t>
        </is>
      </c>
    </row>
    <row r="20">
      <c r="A20" s="4" t="inlineStr">
        <is>
          <t>Installment repayments - common stock</t>
        </is>
      </c>
      <c r="B20" s="6" t="n">
        <v>-1692</v>
      </c>
      <c r="C20" s="6" t="n">
        <v>-6059</v>
      </c>
    </row>
    <row r="21">
      <c r="A21" s="4" t="inlineStr">
        <is>
          <t>Non-installment repayments - common stock</t>
        </is>
      </c>
      <c r="B21" s="6" t="n">
        <v>-6</v>
      </c>
      <c r="C21" s="6" t="n">
        <v>-199</v>
      </c>
    </row>
    <row r="22">
      <c r="A22" s="4" t="inlineStr">
        <is>
          <t>Non-installment repayments - cash</t>
        </is>
      </c>
      <c r="B22" s="4" t="inlineStr">
        <is>
          <t xml:space="preserve"> </t>
        </is>
      </c>
      <c r="C22" s="6" t="n">
        <v>-279</v>
      </c>
    </row>
    <row r="23">
      <c r="A23" s="4" t="inlineStr">
        <is>
          <t>Change in fair value</t>
        </is>
      </c>
      <c r="B23" s="6" t="n">
        <v>-2</v>
      </c>
      <c r="C23" s="6" t="n">
        <v>334</v>
      </c>
    </row>
    <row r="24">
      <c r="A24" s="4" t="inlineStr">
        <is>
          <t>Fair Value - Ending</t>
        </is>
      </c>
      <c r="B24" s="4" t="inlineStr">
        <is>
          <t xml:space="preserve"> </t>
        </is>
      </c>
      <c r="C24" s="6" t="n">
        <v>1700</v>
      </c>
    </row>
    <row r="25">
      <c r="A25" s="4" t="inlineStr">
        <is>
          <t>November 2019 Senior Secured Convertible Notes [Member]</t>
        </is>
      </c>
    </row>
    <row r="26">
      <c r="A26" s="4" t="inlineStr">
        <is>
          <t>Fair Value - Beginning</t>
        </is>
      </c>
      <c r="B26" s="6" t="n">
        <v>6439</v>
      </c>
      <c r="C26" s="4" t="inlineStr">
        <is>
          <t xml:space="preserve"> </t>
        </is>
      </c>
    </row>
    <row r="27">
      <c r="A27" s="4" t="inlineStr">
        <is>
          <t>Face value principal - issue date</t>
        </is>
      </c>
      <c r="B27" s="6" t="n">
        <v>7000</v>
      </c>
      <c r="C27" s="6" t="n">
        <v>7000</v>
      </c>
    </row>
    <row r="28">
      <c r="A28" s="4" t="inlineStr">
        <is>
          <t>Fair value adjustment at issue date</t>
        </is>
      </c>
      <c r="B28" s="6" t="n">
        <v>2600</v>
      </c>
      <c r="C28" s="6" t="n">
        <v>-648</v>
      </c>
    </row>
    <row r="29">
      <c r="A29" s="4" t="inlineStr">
        <is>
          <t>Installment repayments - common stock</t>
        </is>
      </c>
      <c r="B29" s="6" t="n">
        <v>-13044</v>
      </c>
      <c r="C29" s="4" t="inlineStr">
        <is>
          <t xml:space="preserve"> </t>
        </is>
      </c>
    </row>
    <row r="30">
      <c r="A30" s="4" t="inlineStr">
        <is>
          <t>Non-installment repayments - common stock</t>
        </is>
      </c>
      <c r="B30" s="6" t="n">
        <v>-464</v>
      </c>
      <c r="C30" s="4" t="inlineStr">
        <is>
          <t xml:space="preserve"> </t>
        </is>
      </c>
    </row>
    <row r="31">
      <c r="A31" s="4" t="inlineStr">
        <is>
          <t>Non-installment repayments - cash</t>
        </is>
      </c>
      <c r="B31" s="6" t="n">
        <v>-138</v>
      </c>
      <c r="C31" s="6" t="n">
        <v>-86</v>
      </c>
    </row>
    <row r="32">
      <c r="A32" s="4" t="inlineStr">
        <is>
          <t>Change in fair value</t>
        </is>
      </c>
      <c r="B32" s="6" t="n">
        <v>-1123</v>
      </c>
      <c r="C32" s="6" t="n">
        <v>173</v>
      </c>
    </row>
    <row r="33">
      <c r="A33" s="4" t="inlineStr">
        <is>
          <t>Fair Value - Ending</t>
        </is>
      </c>
      <c r="B33" s="6" t="n">
        <v>1270</v>
      </c>
      <c r="C33" s="6" t="n">
        <v>6439</v>
      </c>
    </row>
    <row r="34">
      <c r="A34" s="4" t="inlineStr">
        <is>
          <t>April 2020 Senior Convertible Notes [Member]</t>
        </is>
      </c>
    </row>
    <row r="35">
      <c r="A35" s="4" t="inlineStr">
        <is>
          <t>Fair Value - Beginning</t>
        </is>
      </c>
      <c r="B35" s="4" t="inlineStr">
        <is>
          <t xml:space="preserve"> </t>
        </is>
      </c>
      <c r="C35" s="4" t="inlineStr">
        <is>
          <t xml:space="preserve"> </t>
        </is>
      </c>
    </row>
    <row r="36">
      <c r="A36" s="4" t="inlineStr">
        <is>
          <t>Face value principal - issue date</t>
        </is>
      </c>
      <c r="B36" s="6" t="n">
        <v>4111</v>
      </c>
      <c r="C36" s="4" t="inlineStr">
        <is>
          <t xml:space="preserve"> </t>
        </is>
      </c>
    </row>
    <row r="37">
      <c r="A37" s="4" t="inlineStr">
        <is>
          <t>Fair value adjustment at issue date</t>
        </is>
      </c>
      <c r="B37" s="6" t="n">
        <v>-411</v>
      </c>
      <c r="C37" s="4" t="inlineStr">
        <is>
          <t xml:space="preserve"> </t>
        </is>
      </c>
    </row>
    <row r="38">
      <c r="A38" s="4" t="inlineStr">
        <is>
          <t>Installment repayments - common stock</t>
        </is>
      </c>
      <c r="B38" s="4" t="inlineStr">
        <is>
          <t xml:space="preserve"> </t>
        </is>
      </c>
      <c r="C38" s="4" t="inlineStr">
        <is>
          <t xml:space="preserve"> </t>
        </is>
      </c>
    </row>
    <row r="39">
      <c r="A39" s="4" t="inlineStr">
        <is>
          <t>Non-installment repayments - common stock</t>
        </is>
      </c>
      <c r="B39" s="4" t="inlineStr">
        <is>
          <t xml:space="preserve"> </t>
        </is>
      </c>
      <c r="C39" s="4" t="inlineStr">
        <is>
          <t xml:space="preserve"> </t>
        </is>
      </c>
    </row>
    <row r="40">
      <c r="A40" s="4" t="inlineStr">
        <is>
          <t>Non-installment repayments - cash</t>
        </is>
      </c>
      <c r="B40" s="6" t="n">
        <v>-216</v>
      </c>
      <c r="C40" s="4" t="inlineStr">
        <is>
          <t xml:space="preserve"> </t>
        </is>
      </c>
    </row>
    <row r="41">
      <c r="A41" s="4" t="inlineStr">
        <is>
          <t>Change in fair value</t>
        </is>
      </c>
      <c r="B41" s="6" t="n">
        <v>1116</v>
      </c>
      <c r="C41" s="4" t="inlineStr">
        <is>
          <t xml:space="preserve"> </t>
        </is>
      </c>
    </row>
    <row r="42">
      <c r="A42" s="4" t="inlineStr">
        <is>
          <t>Lender Fee</t>
        </is>
      </c>
      <c r="C42" s="4" t="inlineStr">
        <is>
          <t xml:space="preserve"> </t>
        </is>
      </c>
    </row>
    <row r="43">
      <c r="A43" s="4" t="inlineStr">
        <is>
          <t>Fair Value - Ending</t>
        </is>
      </c>
      <c r="B43" s="6" t="n">
        <v>4600</v>
      </c>
      <c r="C43" s="4" t="inlineStr">
        <is>
          <t xml:space="preserve"> </t>
        </is>
      </c>
    </row>
    <row r="44">
      <c r="A44" s="4" t="inlineStr">
        <is>
          <t>April 2020 Senior Convertible Notes [Member] | Other Income (Expense) [Member]</t>
        </is>
      </c>
    </row>
    <row r="45">
      <c r="A45" s="4" t="inlineStr">
        <is>
          <t>Lender Fee</t>
        </is>
      </c>
      <c r="B45" s="6" t="n">
        <v>-411</v>
      </c>
    </row>
    <row r="46">
      <c r="A46" s="4" t="inlineStr">
        <is>
          <t>August 2020 Senior Secured Convertible Notes [Member]</t>
        </is>
      </c>
    </row>
    <row r="47">
      <c r="A47" s="4" t="inlineStr">
        <is>
          <t>Fair Value - Beginning</t>
        </is>
      </c>
      <c r="B47" s="4" t="inlineStr">
        <is>
          <t xml:space="preserve"> </t>
        </is>
      </c>
      <c r="C47" s="4" t="inlineStr">
        <is>
          <t xml:space="preserve"> </t>
        </is>
      </c>
    </row>
    <row r="48">
      <c r="A48" s="4" t="inlineStr">
        <is>
          <t>Face value principal - issue date</t>
        </is>
      </c>
      <c r="B48" s="6" t="n">
        <v>7750</v>
      </c>
      <c r="C48" s="4" t="inlineStr">
        <is>
          <t xml:space="preserve"> </t>
        </is>
      </c>
    </row>
    <row r="49">
      <c r="A49" s="4" t="inlineStr">
        <is>
          <t>Fair value adjustment at issue date</t>
        </is>
      </c>
      <c r="B49" s="6" t="n">
        <v>-750</v>
      </c>
      <c r="C49" s="4" t="inlineStr">
        <is>
          <t xml:space="preserve"> </t>
        </is>
      </c>
    </row>
    <row r="50">
      <c r="A50" s="4" t="inlineStr">
        <is>
          <t>Installment repayments - common stock</t>
        </is>
      </c>
      <c r="B50" s="4" t="inlineStr">
        <is>
          <t xml:space="preserve"> </t>
        </is>
      </c>
      <c r="C50" s="4" t="inlineStr">
        <is>
          <t xml:space="preserve"> </t>
        </is>
      </c>
    </row>
    <row r="51">
      <c r="A51" s="4" t="inlineStr">
        <is>
          <t>Non-installment repayments - common stock</t>
        </is>
      </c>
      <c r="B51" s="4" t="inlineStr">
        <is>
          <t xml:space="preserve"> </t>
        </is>
      </c>
      <c r="C51" s="4" t="inlineStr">
        <is>
          <t xml:space="preserve"> </t>
        </is>
      </c>
    </row>
    <row r="52">
      <c r="A52" s="4" t="inlineStr">
        <is>
          <t>Non-installment repayments - cash</t>
        </is>
      </c>
      <c r="B52" s="6" t="n">
        <v>-246</v>
      </c>
      <c r="C52" s="4" t="inlineStr">
        <is>
          <t xml:space="preserve"> </t>
        </is>
      </c>
    </row>
    <row r="53">
      <c r="A53" s="4" t="inlineStr">
        <is>
          <t>Change in fair value</t>
        </is>
      </c>
      <c r="B53" s="6" t="n">
        <v>2036</v>
      </c>
      <c r="C53" s="4" t="inlineStr">
        <is>
          <t xml:space="preserve"> </t>
        </is>
      </c>
    </row>
    <row r="54">
      <c r="A54" s="4" t="inlineStr">
        <is>
          <t>Lender Fee</t>
        </is>
      </c>
      <c r="C54" s="4" t="inlineStr">
        <is>
          <t xml:space="preserve"> </t>
        </is>
      </c>
    </row>
    <row r="55">
      <c r="A55" s="4" t="inlineStr">
        <is>
          <t>Fair Value - Ending</t>
        </is>
      </c>
      <c r="B55" s="6" t="n">
        <v>8790</v>
      </c>
      <c r="C55" s="4" t="inlineStr">
        <is>
          <t xml:space="preserve"> </t>
        </is>
      </c>
    </row>
    <row r="56">
      <c r="A56" s="4" t="inlineStr">
        <is>
          <t>August 2020 Senior Secured Convertible Notes [Member] | Other Income (Expense) [Member]</t>
        </is>
      </c>
    </row>
    <row r="57">
      <c r="A57" s="4" t="inlineStr">
        <is>
          <t>Lender Fee</t>
        </is>
      </c>
      <c r="B57" s="6" t="n">
        <v>-750</v>
      </c>
    </row>
    <row r="58">
      <c r="A58" s="4" t="inlineStr">
        <is>
          <t>November 2019 Senior Secured Convertible Note Series B [Member] | Other Income (Expense) [Member]</t>
        </is>
      </c>
    </row>
    <row r="59">
      <c r="A59" s="4" t="inlineStr">
        <is>
          <t>Lender Fee</t>
        </is>
      </c>
      <c r="B59" s="5" t="n">
        <v>-700</v>
      </c>
    </row>
    <row r="60">
      <c r="A60" s="4" t="inlineStr">
        <is>
          <t>Other Income (Expense) [Member]</t>
        </is>
      </c>
    </row>
    <row r="61">
      <c r="A61" s="4" t="inlineStr">
        <is>
          <t>Fair value adjustment at issue date</t>
        </is>
      </c>
      <c r="C61" s="6" t="n">
        <v>648</v>
      </c>
    </row>
    <row r="62">
      <c r="A62" s="4" t="inlineStr">
        <is>
          <t>Change in fair value</t>
        </is>
      </c>
      <c r="C62" s="6" t="n">
        <v>-507</v>
      </c>
    </row>
    <row r="63">
      <c r="A63" s="4" t="inlineStr">
        <is>
          <t>Lender Fee</t>
        </is>
      </c>
      <c r="C63" s="6" t="n">
        <v>-700</v>
      </c>
    </row>
    <row r="64">
      <c r="A64" s="4" t="inlineStr">
        <is>
          <t>Other Income (Expense) - Change in fair value - Senior Secured Convertible Notes and Senior Convertible Notes</t>
        </is>
      </c>
      <c r="C64" s="5" t="n">
        <v>-5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80" customWidth="1" min="6" max="6"/>
    <col width="14" customWidth="1" min="7" max="7"/>
    <col width="80" customWidth="1" min="8" max="8"/>
    <col width="14" customWidth="1" min="9" max="9"/>
    <col width="14" customWidth="1" min="10" max="10"/>
    <col width="14" customWidth="1" min="11" max="11"/>
    <col width="80" customWidth="1" min="12" max="12"/>
    <col width="25" customWidth="1" min="13" max="13"/>
  </cols>
  <sheetData>
    <row r="1">
      <c r="A1" s="1" t="inlineStr">
        <is>
          <t>Stock-Based Compensation - (Details Narrative) - USD ($) $ / shares in Units, $ in Thousands</t>
        </is>
      </c>
      <c r="C1" s="2" t="inlineStr">
        <is>
          <t>Mar. 04, 2021</t>
        </is>
      </c>
      <c r="D1" s="2" t="inlineStr">
        <is>
          <t>Mar. 01, 2021</t>
        </is>
      </c>
      <c r="E1" s="2" t="inlineStr">
        <is>
          <t>May 01, 2020</t>
        </is>
      </c>
      <c r="F1" s="2" t="inlineStr">
        <is>
          <t>May 01, 2020</t>
        </is>
      </c>
      <c r="G1" s="2" t="inlineStr">
        <is>
          <t>Mar. 12, 2020</t>
        </is>
      </c>
      <c r="H1" s="2" t="inlineStr">
        <is>
          <t>Mar. 15, 2019</t>
        </is>
      </c>
      <c r="I1" s="2" t="inlineStr">
        <is>
          <t>Mar. 31, 2020</t>
        </is>
      </c>
      <c r="J1" s="2" t="inlineStr">
        <is>
          <t>Sep. 30, 2020</t>
        </is>
      </c>
      <c r="K1" s="2" t="inlineStr">
        <is>
          <t>Sep. 30, 2019</t>
        </is>
      </c>
      <c r="L1" s="2" t="inlineStr">
        <is>
          <t>Dec. 31, 2020</t>
        </is>
      </c>
      <c r="M1" s="2" t="inlineStr">
        <is>
          <t>Dec. 31, 2019</t>
        </is>
      </c>
    </row>
    <row r="2">
      <c r="A2" s="4" t="inlineStr">
        <is>
          <t>Proceeds from issuance of common stock</t>
        </is>
      </c>
      <c r="L2" s="5" t="n">
        <v>16032</v>
      </c>
      <c r="M2" s="5" t="n">
        <v>5413</v>
      </c>
    </row>
    <row r="3">
      <c r="A3" s="4" t="inlineStr">
        <is>
          <t>Lucid Diagnostics Inc [Member] | Research and Development Expenses [Member]</t>
        </is>
      </c>
    </row>
    <row r="4">
      <c r="A4" s="4" t="inlineStr">
        <is>
          <t>Stock-based compensation expense</t>
        </is>
      </c>
      <c r="L4" s="6" t="n">
        <v>65</v>
      </c>
      <c r="M4" s="6" t="n">
        <v>174</v>
      </c>
    </row>
    <row r="5">
      <c r="A5" s="4" t="inlineStr">
        <is>
          <t>Restricted Stock [Member] | General and Administrative Expenses [Member]</t>
        </is>
      </c>
    </row>
    <row r="6">
      <c r="A6" s="4" t="inlineStr">
        <is>
          <t>Stock-based compensation expense</t>
        </is>
      </c>
      <c r="L6" s="5" t="n">
        <v>576</v>
      </c>
      <c r="M6" s="5" t="n">
        <v>206</v>
      </c>
    </row>
    <row r="7">
      <c r="A7" s="4" t="inlineStr">
        <is>
          <t>Employee Stock Purchase Plan [Member]</t>
        </is>
      </c>
    </row>
    <row r="8">
      <c r="A8" s="4" t="inlineStr">
        <is>
          <t>Stock options available-for-grant</t>
        </is>
      </c>
      <c r="L8" s="6" t="n">
        <v>360673</v>
      </c>
    </row>
    <row r="9">
      <c r="A9" s="4" t="inlineStr">
        <is>
          <t>Vesting portion of stock</t>
        </is>
      </c>
      <c r="L9" s="4" t="inlineStr">
        <is>
          <t>ESPP share purchase dates are March 31 and September 30. On each of the March 31, 2020 and September 30, 2020 ESPP purchase dates, 154,266 and 152,289 shares of PAVmed Inc. common stock were issued for proceeds of approximately $126 and $231, respectively; and in the previous year, on the initial September 30, 2019 ESPP purchase date, 82,772 shares of PAVmed Inc. common stock were issued for proceeds of approximately $67.</t>
        </is>
      </c>
    </row>
    <row r="10">
      <c r="A10" s="4" t="inlineStr">
        <is>
          <t>Proceeds from issuance of common stock</t>
        </is>
      </c>
      <c r="I10" s="5" t="n">
        <v>126</v>
      </c>
      <c r="J10" s="5" t="n">
        <v>231</v>
      </c>
      <c r="K10" s="5" t="n">
        <v>67</v>
      </c>
    </row>
    <row r="11">
      <c r="A11" s="4" t="inlineStr">
        <is>
          <t>Purchase price per share percentage on ESPP plan</t>
        </is>
      </c>
      <c r="L11" s="4" t="inlineStr">
        <is>
          <t>85.00%</t>
        </is>
      </c>
    </row>
    <row r="12">
      <c r="A12" s="4" t="inlineStr">
        <is>
          <t>Number of stock purchase of common stock</t>
        </is>
      </c>
      <c r="I12" s="6" t="n">
        <v>154266</v>
      </c>
      <c r="J12" s="6" t="n">
        <v>152289</v>
      </c>
      <c r="K12" s="6" t="n">
        <v>82772</v>
      </c>
    </row>
    <row r="13">
      <c r="A13" s="4" t="inlineStr">
        <is>
          <t>Number of common stock reserved</t>
        </is>
      </c>
      <c r="L13" s="6" t="n">
        <v>750000</v>
      </c>
    </row>
    <row r="14">
      <c r="A14" s="4" t="inlineStr">
        <is>
          <t>Board of Directors [Member] | Employee Stock Purchase Plan [Member] | Maximum [Member]</t>
        </is>
      </c>
    </row>
    <row r="15">
      <c r="A15" s="4" t="inlineStr">
        <is>
          <t>Increase in stock options available-for-grant</t>
        </is>
      </c>
      <c r="G15" s="6" t="n">
        <v>500000</v>
      </c>
    </row>
    <row r="16">
      <c r="A16" s="4" t="inlineStr">
        <is>
          <t>2014 Equity Plan [Member]</t>
        </is>
      </c>
    </row>
    <row r="17">
      <c r="A17" s="4" t="inlineStr">
        <is>
          <t>Stock options available-for-grant</t>
        </is>
      </c>
      <c r="L17" s="6" t="n">
        <v>2003406</v>
      </c>
    </row>
    <row r="18">
      <c r="A18" s="4" t="inlineStr">
        <is>
          <t>Weighted average exercise price per shares</t>
        </is>
      </c>
      <c r="B18" s="4" t="inlineStr">
        <is>
          <t>[1]</t>
        </is>
      </c>
      <c r="L18" s="8" t="n">
        <v>2.13</v>
      </c>
      <c r="M18" s="5" t="n">
        <v>1</v>
      </c>
    </row>
    <row r="19">
      <c r="A19" s="4" t="inlineStr">
        <is>
          <t>Stock option granted, contractual term</t>
        </is>
      </c>
      <c r="L19" s="4" t="inlineStr">
        <is>
          <t>10 years</t>
        </is>
      </c>
    </row>
    <row r="20">
      <c r="A20" s="4" t="inlineStr">
        <is>
          <t>Weighted average fair value of stock options</t>
        </is>
      </c>
      <c r="L20" s="8" t="n">
        <v>1.27</v>
      </c>
      <c r="M20" s="9" t="n">
        <v>0.48</v>
      </c>
    </row>
    <row r="21">
      <c r="A21" s="4" t="inlineStr">
        <is>
          <t>Contractual term</t>
        </is>
      </c>
      <c r="L21" s="4" t="inlineStr">
        <is>
          <t>5 years 9 months 18 days</t>
        </is>
      </c>
    </row>
    <row r="22">
      <c r="A22" s="4" t="inlineStr">
        <is>
          <t>Expected stock price volatility</t>
        </is>
      </c>
      <c r="L22" s="4" t="inlineStr">
        <is>
          <t>73.00%</t>
        </is>
      </c>
    </row>
    <row r="23">
      <c r="A23" s="4" t="inlineStr">
        <is>
          <t>Risk free interest rate</t>
        </is>
      </c>
      <c r="L23" s="4" t="inlineStr">
        <is>
          <t>0.50%</t>
        </is>
      </c>
    </row>
    <row r="24">
      <c r="A24" s="4" t="inlineStr">
        <is>
          <t>Expected dividend rate</t>
        </is>
      </c>
      <c r="L24" s="4" t="inlineStr">
        <is>
          <t>0.00%</t>
        </is>
      </c>
    </row>
    <row r="25">
      <c r="A25" s="4" t="inlineStr">
        <is>
          <t>2014 Equity Plan [Member] | Subsequent Event [Member]</t>
        </is>
      </c>
    </row>
    <row r="26">
      <c r="A26" s="4" t="inlineStr">
        <is>
          <t>Stock options grant</t>
        </is>
      </c>
      <c r="C26" s="6" t="n">
        <v>225000</v>
      </c>
    </row>
    <row r="27">
      <c r="A27" s="4" t="inlineStr">
        <is>
          <t>Weighted average exercise price per shares</t>
        </is>
      </c>
      <c r="C27" s="8" t="n">
        <v>2.03</v>
      </c>
    </row>
    <row r="28">
      <c r="A28" s="4" t="inlineStr">
        <is>
          <t>2014 Equity Plan [Member] | Available-for-Grant [Member]</t>
        </is>
      </c>
    </row>
    <row r="29">
      <c r="A29" s="4" t="inlineStr">
        <is>
          <t>Stock options grant</t>
        </is>
      </c>
      <c r="L29" s="6" t="n">
        <v>500854</v>
      </c>
    </row>
    <row r="30">
      <c r="A30" s="4" t="inlineStr">
        <is>
          <t>2014 Equity Plan [Member] | Restricted Stock [Member]</t>
        </is>
      </c>
    </row>
    <row r="31">
      <c r="A31" s="4" t="inlineStr">
        <is>
          <t>Number of restricted stock award granted</t>
        </is>
      </c>
      <c r="E31" s="6" t="n">
        <v>950000</v>
      </c>
      <c r="F31" s="6" t="n">
        <v>950000</v>
      </c>
      <c r="H31" s="6" t="n">
        <v>700000</v>
      </c>
    </row>
    <row r="32">
      <c r="A32" s="4" t="inlineStr">
        <is>
          <t>Vesting portion of stock</t>
        </is>
      </c>
      <c r="F32" s="4" t="inlineStr">
        <is>
          <t>2014 Equity Plan, vesting as follows: 450,000 restricted stock awards vesting ratably on an annual basis over a three year period with an initial annual vesting date of May 1, 2021</t>
        </is>
      </c>
      <c r="H32" s="4" t="inlineStr">
        <is>
          <t>2014 Equity Plan, vesting as follows: 233,334 restricted stock awards vested on March 15, 2020; and 466,666 restricted awards vesting on March 15, 2022.</t>
        </is>
      </c>
    </row>
    <row r="33">
      <c r="A33" s="4" t="inlineStr">
        <is>
          <t>Restricted stock awards vested</t>
        </is>
      </c>
      <c r="F33" s="6" t="n">
        <v>450000</v>
      </c>
      <c r="H33" s="6" t="n">
        <v>233334</v>
      </c>
    </row>
    <row r="34">
      <c r="A34" s="4" t="inlineStr">
        <is>
          <t>Stock-based compensation expense</t>
        </is>
      </c>
      <c r="E34" s="5" t="n">
        <v>1938</v>
      </c>
      <c r="H34" s="5" t="n">
        <v>742</v>
      </c>
    </row>
    <row r="35">
      <c r="A35" s="4" t="inlineStr">
        <is>
          <t>2014 Equity Plan [Member] | Restricted Stock [Member] | May 1, 2023 [Member]</t>
        </is>
      </c>
    </row>
    <row r="36">
      <c r="A36" s="4" t="inlineStr">
        <is>
          <t>Restricted stock awards vested</t>
        </is>
      </c>
      <c r="F36" s="6" t="n">
        <v>500000</v>
      </c>
    </row>
    <row r="37">
      <c r="A37" s="4" t="inlineStr">
        <is>
          <t>2014 Equity Plan [Member] | Restricted Stock [Member] | March 15, 2022 [Member]</t>
        </is>
      </c>
    </row>
    <row r="38">
      <c r="A38" s="4" t="inlineStr">
        <is>
          <t>Restricted stock awards vested</t>
        </is>
      </c>
      <c r="H38" s="6" t="n">
        <v>466666</v>
      </c>
    </row>
    <row r="39">
      <c r="A39" s="4" t="inlineStr">
        <is>
          <t>2014 Equity Plan [Member] | Board of Directors [Member]</t>
        </is>
      </c>
    </row>
    <row r="40">
      <c r="A40" s="4" t="inlineStr">
        <is>
          <t>Increase in stock options available-for-grant</t>
        </is>
      </c>
      <c r="G40" s="6" t="n">
        <v>2000000</v>
      </c>
    </row>
    <row r="41">
      <c r="A41" s="4" t="inlineStr">
        <is>
          <t>2014 Equity Plan [Member] | Non-employees [Member]</t>
        </is>
      </c>
    </row>
    <row r="42">
      <c r="A42" s="4" t="inlineStr">
        <is>
          <t>Weighted average fair value of stock options</t>
        </is>
      </c>
      <c r="M42" s="8" t="n">
        <v>1.97</v>
      </c>
    </row>
    <row r="43">
      <c r="A43" s="4" t="inlineStr">
        <is>
          <t>Contractual term</t>
        </is>
      </c>
      <c r="M43" s="4" t="inlineStr">
        <is>
          <t>8 years 6 months</t>
        </is>
      </c>
    </row>
    <row r="44">
      <c r="A44" s="4" t="inlineStr">
        <is>
          <t>Expected stock price volatility</t>
        </is>
      </c>
      <c r="M44" s="4" t="inlineStr">
        <is>
          <t>59.00%</t>
        </is>
      </c>
    </row>
    <row r="45">
      <c r="A45" s="4" t="inlineStr">
        <is>
          <t>Risk free interest rate</t>
        </is>
      </c>
      <c r="M45" s="4" t="inlineStr">
        <is>
          <t>2.30%</t>
        </is>
      </c>
    </row>
    <row r="46">
      <c r="A46" s="4" t="inlineStr">
        <is>
          <t>Expected dividend rate</t>
        </is>
      </c>
      <c r="M46" s="4" t="inlineStr">
        <is>
          <t>0.00%</t>
        </is>
      </c>
    </row>
    <row r="47">
      <c r="A47" s="4" t="inlineStr">
        <is>
          <t>2018 Equity Plan [Member] | Lucid Diagnostics Inc [Member]</t>
        </is>
      </c>
    </row>
    <row r="48">
      <c r="A48" s="4" t="inlineStr">
        <is>
          <t>Stock options available-for-grant</t>
        </is>
      </c>
      <c r="L48" s="6" t="n">
        <v>1305000</v>
      </c>
    </row>
    <row r="49">
      <c r="A49" s="4" t="inlineStr">
        <is>
          <t>Stock options grant</t>
        </is>
      </c>
      <c r="L49" s="4" t="inlineStr">
        <is>
          <t xml:space="preserve"> </t>
        </is>
      </c>
    </row>
    <row r="50">
      <c r="A50" s="4" t="inlineStr">
        <is>
          <t>Stock issued during the period</t>
        </is>
      </c>
      <c r="L50" s="6" t="n">
        <v>2000000</v>
      </c>
    </row>
    <row r="51">
      <c r="A51" s="4" t="inlineStr">
        <is>
          <t>2018 Equity Plan [Member] | Subsequent Event [Member] | Lucid Diagnostics Inc [Member]</t>
        </is>
      </c>
    </row>
    <row r="52">
      <c r="A52" s="4" t="inlineStr">
        <is>
          <t>Restricted stock awards vested</t>
        </is>
      </c>
      <c r="D52" s="6" t="n">
        <v>1040000</v>
      </c>
    </row>
    <row r="53">
      <c r="A53" s="4" t="inlineStr">
        <is>
          <t>2018 Equity Plan [Member] | Stock Option [Member] | Lucid Diagnostics Inc [Member]</t>
        </is>
      </c>
    </row>
    <row r="54">
      <c r="A54" s="4" t="inlineStr">
        <is>
          <t>Stock options grant</t>
        </is>
      </c>
      <c r="L54" s="6" t="n">
        <v>300000</v>
      </c>
    </row>
    <row r="55">
      <c r="A55" s="4" t="inlineStr">
        <is>
          <t>2018 Stock Plan [Member]</t>
        </is>
      </c>
    </row>
    <row r="56">
      <c r="A56" s="4" t="inlineStr">
        <is>
          <t>Weighted average exercise price per shares</t>
        </is>
      </c>
      <c r="L56" s="4" t="inlineStr">
        <is>
          <t xml:space="preserve"> </t>
        </is>
      </c>
      <c r="M56" s="8" t="n">
        <v>1.02</v>
      </c>
    </row>
    <row r="57">
      <c r="A57" s="4" t="inlineStr">
        <is>
          <t>Number of common stock issued</t>
        </is>
      </c>
      <c r="L57" s="6" t="n">
        <v>3333</v>
      </c>
    </row>
    <row r="58">
      <c r="A58" s="4" t="inlineStr">
        <is>
          <t>Proceeds from issuance of common stock</t>
        </is>
      </c>
      <c r="L58" s="5" t="n">
        <v>5</v>
      </c>
    </row>
    <row r="59">
      <c r="A59" s="4" t="inlineStr">
        <is>
          <t>2018 Long-Term Incentive Equity Plan [Member]</t>
        </is>
      </c>
    </row>
    <row r="60">
      <c r="A60" s="4" t="inlineStr">
        <is>
          <t>Weighted average fair value of stock options</t>
        </is>
      </c>
      <c r="L60" s="8" t="n">
        <v>0.32</v>
      </c>
    </row>
    <row r="61">
      <c r="A61" s="4" t="inlineStr">
        <is>
          <t>2018 Long-Term Incentive Equity Plan [Member] | Non-employees [Member]</t>
        </is>
      </c>
    </row>
    <row r="62">
      <c r="A62" s="4" t="inlineStr">
        <is>
          <t>Weighted average fair value of stock options</t>
        </is>
      </c>
      <c r="M62" s="8" t="n">
        <v>0.29</v>
      </c>
    </row>
    <row r="63">
      <c r="A63" s="4" t="inlineStr">
        <is>
          <t>Contractual term</t>
        </is>
      </c>
      <c r="M63" s="4" t="inlineStr">
        <is>
          <t>8 years 9 months 18 days</t>
        </is>
      </c>
    </row>
    <row r="64">
      <c r="A64" s="4" t="inlineStr">
        <is>
          <t>Expected stock price volatility</t>
        </is>
      </c>
      <c r="M64" s="4" t="inlineStr">
        <is>
          <t>57.00%</t>
        </is>
      </c>
    </row>
    <row r="65">
      <c r="A65" s="4" t="inlineStr">
        <is>
          <t>Risk free interest rate</t>
        </is>
      </c>
      <c r="M65" s="4" t="inlineStr">
        <is>
          <t>2.10%</t>
        </is>
      </c>
    </row>
    <row r="66">
      <c r="A66" s="4" t="inlineStr">
        <is>
          <t>Expected dividend rate</t>
        </is>
      </c>
      <c r="M66" s="4" t="inlineStr">
        <is>
          <t>0.00%</t>
        </is>
      </c>
    </row>
    <row r="67"/>
    <row r="68">
      <c r="A68" s="4" t="inlineStr">
        <is>
          <t>[1]</t>
        </is>
      </c>
      <c r="B68" s="4" t="inlineStr">
        <is>
          <t>Stock options granted under the PAVmed Inc. 2014 Equity Plan vest ratably over twelve quarters generally commencing with the grant date quarter and have a ten year contractual term from date-of-grant.</t>
        </is>
      </c>
    </row>
  </sheetData>
  <mergeCells count="3">
    <mergeCell ref="A1:B1"/>
    <mergeCell ref="A67:L67"/>
    <mergeCell ref="B68:L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Stock-Based Compensation - Schedule of Summarizes Information About Stock Options (Details) - USD ($)</t>
        </is>
      </c>
      <c r="C1" s="2" t="inlineStr">
        <is>
          <t>12 Months Ended</t>
        </is>
      </c>
    </row>
    <row r="2">
      <c r="C2" s="2" t="inlineStr">
        <is>
          <t>Dec. 31, 2020</t>
        </is>
      </c>
      <c r="D2" s="2" t="inlineStr">
        <is>
          <t>Dec. 31, 2019</t>
        </is>
      </c>
    </row>
    <row r="3">
      <c r="A3" s="4" t="inlineStr">
        <is>
          <t>2014 Equity Plan [Member]</t>
        </is>
      </c>
    </row>
    <row r="4">
      <c r="A4" s="3" t="inlineStr">
        <is>
          <t>Share-based Compensation Arrangement by Share-based Payment Award [Line Items]</t>
        </is>
      </c>
    </row>
    <row r="5">
      <c r="A5" s="4" t="inlineStr">
        <is>
          <t>Number of Stock Options Outstanding, Beginning Balance</t>
        </is>
      </c>
      <c r="C5" s="6" t="n">
        <v>5203529</v>
      </c>
      <c r="D5" s="6" t="n">
        <v>3327140</v>
      </c>
    </row>
    <row r="6">
      <c r="A6" s="4" t="inlineStr">
        <is>
          <t>Number of Stock Options, Granted</t>
        </is>
      </c>
      <c r="B6" s="4" t="inlineStr">
        <is>
          <t>[1]</t>
        </is>
      </c>
      <c r="C6" s="6" t="n">
        <v>1595000</v>
      </c>
      <c r="D6" s="6" t="n">
        <v>1925000</v>
      </c>
    </row>
    <row r="7">
      <c r="A7" s="4" t="inlineStr">
        <is>
          <t>Number of Stock Option, Exercised</t>
        </is>
      </c>
      <c r="C7" s="4" t="inlineStr">
        <is>
          <t xml:space="preserve"> </t>
        </is>
      </c>
      <c r="D7" s="4" t="inlineStr">
        <is>
          <t xml:space="preserve"> </t>
        </is>
      </c>
    </row>
    <row r="8">
      <c r="A8" s="4" t="inlineStr">
        <is>
          <t>Number of Stock Option, Forfeited</t>
        </is>
      </c>
      <c r="C8" s="4" t="inlineStr">
        <is>
          <t xml:space="preserve"> </t>
        </is>
      </c>
      <c r="D8" s="6" t="n">
        <v>-48611</v>
      </c>
    </row>
    <row r="9">
      <c r="A9" s="4" t="inlineStr">
        <is>
          <t>Number of Stock Options Outstanding, Ending Balance</t>
        </is>
      </c>
      <c r="C9" s="6" t="n">
        <v>6798529</v>
      </c>
      <c r="D9" s="6" t="n">
        <v>5203529</v>
      </c>
    </row>
    <row r="10">
      <c r="A10" s="4" t="inlineStr">
        <is>
          <t>Number of Stock Options Vested and exercisable stock options</t>
        </is>
      </c>
      <c r="C10" s="6" t="n">
        <v>4861433</v>
      </c>
      <c r="D10" s="6" t="n">
        <v>3270487</v>
      </c>
    </row>
    <row r="11">
      <c r="A11" s="4" t="inlineStr">
        <is>
          <t>Weighted Average Exercise Price, Beginning Balance</t>
        </is>
      </c>
      <c r="C11" s="8" t="n">
        <v>2.58</v>
      </c>
      <c r="D11" s="8" t="n">
        <v>3.68</v>
      </c>
    </row>
    <row r="12">
      <c r="A12" s="4" t="inlineStr">
        <is>
          <t>Weighted Average Exercise Price, Granted</t>
        </is>
      </c>
      <c r="B12" s="4" t="inlineStr">
        <is>
          <t>[1]</t>
        </is>
      </c>
      <c r="C12" s="9" t="n">
        <v>2.13</v>
      </c>
      <c r="D12" s="6" t="n">
        <v>1</v>
      </c>
    </row>
    <row r="13">
      <c r="A13" s="4" t="inlineStr">
        <is>
          <t>Weighted Average Exercise Price, Exercised</t>
        </is>
      </c>
      <c r="C13" s="4" t="inlineStr">
        <is>
          <t xml:space="preserve"> </t>
        </is>
      </c>
      <c r="D13" s="4" t="inlineStr">
        <is>
          <t xml:space="preserve"> </t>
        </is>
      </c>
    </row>
    <row r="14">
      <c r="A14" s="4" t="inlineStr">
        <is>
          <t>Weighted Average Exercise Price, Forfeited</t>
        </is>
      </c>
      <c r="C14" s="4" t="inlineStr">
        <is>
          <t xml:space="preserve"> </t>
        </is>
      </c>
      <c r="D14" s="6" t="n">
        <v>5</v>
      </c>
    </row>
    <row r="15">
      <c r="A15" s="4" t="inlineStr">
        <is>
          <t>Weighted Average Exercise Price, Ending Balance</t>
        </is>
      </c>
      <c r="C15" s="9" t="n">
        <v>2.55</v>
      </c>
      <c r="D15" s="9" t="n">
        <v>2.58</v>
      </c>
    </row>
    <row r="16">
      <c r="A16" s="4" t="inlineStr">
        <is>
          <t>Weighted Average Exercise Price, Vested and exercisable stock options</t>
        </is>
      </c>
      <c r="C16" s="8" t="n">
        <v>2.88</v>
      </c>
      <c r="D16" s="8" t="n">
        <v>3.45</v>
      </c>
    </row>
    <row r="17">
      <c r="A17" s="4" t="inlineStr">
        <is>
          <t>Remaining Contractual Term (Years) stock options, Beginning</t>
        </is>
      </c>
      <c r="C17" s="4" t="inlineStr">
        <is>
          <t>8 years 1 month 6 days</t>
        </is>
      </c>
      <c r="D17" s="4" t="inlineStr">
        <is>
          <t>8 years 3 months 19 days</t>
        </is>
      </c>
    </row>
    <row r="18">
      <c r="A18" s="4" t="inlineStr">
        <is>
          <t>Remaining Contractual Term (Years) stock options, Ending Balance</t>
        </is>
      </c>
      <c r="C18" s="4" t="inlineStr">
        <is>
          <t>7 years 3 months 19 days</t>
        </is>
      </c>
      <c r="D18" s="4" t="inlineStr">
        <is>
          <t>8 years 1 month 6 days</t>
        </is>
      </c>
    </row>
    <row r="19">
      <c r="A19" s="4" t="inlineStr">
        <is>
          <t>Remaining Contractual Term (Years), Vested and exercisable stock options</t>
        </is>
      </c>
      <c r="C19" s="4" t="inlineStr">
        <is>
          <t>6 years 8 months 12 days</t>
        </is>
      </c>
      <c r="D19" s="4" t="inlineStr">
        <is>
          <t>7 years 6 months</t>
        </is>
      </c>
    </row>
    <row r="20">
      <c r="A20" s="4" t="inlineStr">
        <is>
          <t>Intrinsic Value of Outstanding Stock Option</t>
        </is>
      </c>
      <c r="B20" s="4" t="inlineStr">
        <is>
          <t>[2]</t>
        </is>
      </c>
      <c r="C20" s="5" t="n">
        <v>2558</v>
      </c>
      <c r="D20" s="5" t="n">
        <v>394</v>
      </c>
    </row>
    <row r="21">
      <c r="A21" s="4" t="inlineStr">
        <is>
          <t>Intrinsic Value of Vested and Exercisable Stock Option</t>
        </is>
      </c>
      <c r="B21" s="4" t="inlineStr">
        <is>
          <t>[2]</t>
        </is>
      </c>
      <c r="C21" s="5" t="n">
        <v>1707</v>
      </c>
      <c r="D21" s="5" t="n">
        <v>126</v>
      </c>
    </row>
    <row r="22">
      <c r="A22" s="4" t="inlineStr">
        <is>
          <t>2018 Stock Plan [Member]</t>
        </is>
      </c>
    </row>
    <row r="23">
      <c r="A23" s="3" t="inlineStr">
        <is>
          <t>Share-based Compensation Arrangement by Share-based Payment Award [Line Items]</t>
        </is>
      </c>
    </row>
    <row r="24">
      <c r="A24" s="4" t="inlineStr">
        <is>
          <t>Number of Stock Options Outstanding, Beginning Balance</t>
        </is>
      </c>
      <c r="C24" s="6" t="n">
        <v>995000</v>
      </c>
      <c r="D24" s="6" t="n">
        <v>375000</v>
      </c>
    </row>
    <row r="25">
      <c r="A25" s="4" t="inlineStr">
        <is>
          <t>Number of Stock Options, Granted</t>
        </is>
      </c>
      <c r="C25" s="4" t="inlineStr">
        <is>
          <t xml:space="preserve"> </t>
        </is>
      </c>
      <c r="D25" s="6" t="n">
        <v>620000</v>
      </c>
    </row>
    <row r="26">
      <c r="A26" s="4" t="inlineStr">
        <is>
          <t>Number of Stock Option, Exercised</t>
        </is>
      </c>
      <c r="C26" s="6" t="n">
        <v>-3333</v>
      </c>
      <c r="D26" s="4" t="inlineStr">
        <is>
          <t xml:space="preserve"> </t>
        </is>
      </c>
    </row>
    <row r="27">
      <c r="A27" s="4" t="inlineStr">
        <is>
          <t>Number of Stock Option, Forfeited</t>
        </is>
      </c>
      <c r="C27" s="4" t="inlineStr">
        <is>
          <t xml:space="preserve"> </t>
        </is>
      </c>
      <c r="D27" s="4" t="inlineStr">
        <is>
          <t xml:space="preserve"> </t>
        </is>
      </c>
    </row>
    <row r="28">
      <c r="A28" s="4" t="inlineStr">
        <is>
          <t>Number of Stock Options Outstanding, Ending Balance</t>
        </is>
      </c>
      <c r="C28" s="6" t="n">
        <v>991667</v>
      </c>
      <c r="D28" s="6" t="n">
        <v>995000</v>
      </c>
    </row>
    <row r="29">
      <c r="A29" s="4" t="inlineStr">
        <is>
          <t>Number of Stock Options Vested and exercisable stock options</t>
        </is>
      </c>
      <c r="C29" s="6" t="n">
        <v>772491</v>
      </c>
    </row>
    <row r="30">
      <c r="A30" s="4" t="inlineStr">
        <is>
          <t>Weighted Average Exercise Price, Beginning Balance</t>
        </is>
      </c>
      <c r="C30" s="8" t="n">
        <v>0.86</v>
      </c>
      <c r="D30" s="8" t="n">
        <v>0.6</v>
      </c>
    </row>
    <row r="31">
      <c r="A31" s="4" t="inlineStr">
        <is>
          <t>Weighted Average Exercise Price, Granted</t>
        </is>
      </c>
      <c r="C31" s="4" t="inlineStr">
        <is>
          <t xml:space="preserve"> </t>
        </is>
      </c>
      <c r="D31" s="9" t="n">
        <v>1.02</v>
      </c>
    </row>
    <row r="32">
      <c r="A32" s="4" t="inlineStr">
        <is>
          <t>Weighted Average Exercise Price, Exercised</t>
        </is>
      </c>
      <c r="C32" s="9" t="n">
        <v>1.5</v>
      </c>
      <c r="D32" s="4" t="inlineStr">
        <is>
          <t xml:space="preserve"> </t>
        </is>
      </c>
    </row>
    <row r="33">
      <c r="A33" s="4" t="inlineStr">
        <is>
          <t>Weighted Average Exercise Price, Forfeited</t>
        </is>
      </c>
      <c r="C33" s="4" t="inlineStr">
        <is>
          <t xml:space="preserve"> </t>
        </is>
      </c>
      <c r="D33" s="4" t="inlineStr">
        <is>
          <t xml:space="preserve"> </t>
        </is>
      </c>
    </row>
    <row r="34">
      <c r="A34" s="4" t="inlineStr">
        <is>
          <t>Weighted Average Exercise Price, Ending Balance</t>
        </is>
      </c>
      <c r="C34" s="9" t="n">
        <v>0.86</v>
      </c>
      <c r="D34" s="8" t="n">
        <v>0.86</v>
      </c>
    </row>
    <row r="35">
      <c r="A35" s="4" t="inlineStr">
        <is>
          <t>Weighted Average Exercise Price, Vested and exercisable stock options</t>
        </is>
      </c>
      <c r="C35" s="8" t="n">
        <v>0.83</v>
      </c>
    </row>
    <row r="36">
      <c r="A36" s="4" t="inlineStr">
        <is>
          <t>Remaining Contractual Term (Years) stock options, Beginning</t>
        </is>
      </c>
      <c r="C36" s="4" t="inlineStr">
        <is>
          <t>9 years</t>
        </is>
      </c>
      <c r="D36" s="4" t="inlineStr">
        <is>
          <t>9 years 4 months 24 days</t>
        </is>
      </c>
    </row>
    <row r="37">
      <c r="A37" s="4" t="inlineStr">
        <is>
          <t>Remaining Contractual Term (Years) stock options, Ending Balance</t>
        </is>
      </c>
      <c r="C37" s="4" t="inlineStr">
        <is>
          <t>8 years</t>
        </is>
      </c>
      <c r="D37" s="4" t="inlineStr">
        <is>
          <t>9 years</t>
        </is>
      </c>
    </row>
    <row r="38">
      <c r="A38" s="4" t="inlineStr">
        <is>
          <t>Remaining Contractual Term (Years), Vested and exercisable stock options</t>
        </is>
      </c>
      <c r="C38" s="4" t="inlineStr">
        <is>
          <t>7 years 10 months 25 days</t>
        </is>
      </c>
    </row>
    <row r="39"/>
    <row r="40">
      <c r="A40" s="4" t="inlineStr">
        <is>
          <t>[1]</t>
        </is>
      </c>
      <c r="B40" s="4" t="inlineStr">
        <is>
          <t>Stock options granted under the PAVmed Inc. 2014 Equity Plan vest ratably over twelve quarters generally commencing with the grant date quarter and have a ten year contractual term from date-of-grant.</t>
        </is>
      </c>
    </row>
    <row r="41">
      <c r="A41" s="4" t="inlineStr">
        <is>
          <t>[2]</t>
        </is>
      </c>
      <c r="B41" s="4" t="inlineStr">
        <is>
          <t>The intrinsic value is computed as the difference between the quoted price of the PAVmed Inc. common stock on each of December 31, 2020 and 2019 and the exercise price of the underlying PAVmed Inc. stock options, to the extent such quoted price is greater than the exercise price.</t>
        </is>
      </c>
    </row>
  </sheetData>
  <mergeCells count="5">
    <mergeCell ref="A1:B2"/>
    <mergeCell ref="C1:D1"/>
    <mergeCell ref="A39:C39"/>
    <mergeCell ref="B40:C40"/>
    <mergeCell ref="B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Awards Granted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t>
        </is>
      </c>
      <c r="B4" s="5" t="n">
        <v>2044</v>
      </c>
      <c r="C4" s="5" t="n">
        <v>1571</v>
      </c>
    </row>
    <row r="5">
      <c r="A5" s="4" t="inlineStr">
        <is>
          <t>General and Administrative Expenses [Member]</t>
        </is>
      </c>
    </row>
    <row r="6">
      <c r="A6" s="3" t="inlineStr">
        <is>
          <t>Share-based Compensation Arrangement by Share-based Payment Award [Line Items]</t>
        </is>
      </c>
    </row>
    <row r="7">
      <c r="A7" s="4" t="inlineStr">
        <is>
          <t>Total stock-based compensation</t>
        </is>
      </c>
      <c r="B7" s="6" t="n">
        <v>1582</v>
      </c>
      <c r="C7" s="6" t="n">
        <v>1163</v>
      </c>
    </row>
    <row r="8">
      <c r="A8" s="4" t="inlineStr">
        <is>
          <t>Research and Development Expenses [Member]</t>
        </is>
      </c>
    </row>
    <row r="9">
      <c r="A9" s="3" t="inlineStr">
        <is>
          <t>Share-based Compensation Arrangement by Share-based Payment Award [Line Items]</t>
        </is>
      </c>
    </row>
    <row r="10">
      <c r="A10" s="4" t="inlineStr">
        <is>
          <t>Total stock-based compensation</t>
        </is>
      </c>
      <c r="B10" s="5" t="n">
        <v>462</v>
      </c>
      <c r="C10" s="5" t="n">
        <v>4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Classified in Research and Development Expenses (Details) - USD ($) $ in Thousands</t>
        </is>
      </c>
      <c r="B1" s="2" t="inlineStr">
        <is>
          <t>12 Months Ended</t>
        </is>
      </c>
    </row>
    <row r="2">
      <c r="B2" s="2" t="inlineStr">
        <is>
          <t>Dec. 31, 2020</t>
        </is>
      </c>
      <c r="C2" s="2" t="inlineStr">
        <is>
          <t>Dec. 31, 2019</t>
        </is>
      </c>
    </row>
    <row r="3">
      <c r="A3" s="4" t="inlineStr">
        <is>
          <t>Stock-based compensation expense</t>
        </is>
      </c>
      <c r="B3" s="5" t="n">
        <v>2044</v>
      </c>
      <c r="C3" s="5" t="n">
        <v>1571</v>
      </c>
    </row>
    <row r="4">
      <c r="A4" s="4" t="inlineStr">
        <is>
          <t>Research and Development Expenses [Member]</t>
        </is>
      </c>
    </row>
    <row r="5">
      <c r="A5" s="4" t="inlineStr">
        <is>
          <t>Stock-based compensation expense</t>
        </is>
      </c>
      <c r="B5" s="6" t="n">
        <v>462</v>
      </c>
      <c r="C5" s="6" t="n">
        <v>408</v>
      </c>
    </row>
    <row r="6">
      <c r="A6" s="4" t="inlineStr">
        <is>
          <t>Research and Development Expenses [Member] | Lucid Diagnostics Inc [Member]</t>
        </is>
      </c>
    </row>
    <row r="7">
      <c r="A7" s="4" t="inlineStr">
        <is>
          <t>Stock-based compensation expense</t>
        </is>
      </c>
      <c r="B7" s="6" t="n">
        <v>65</v>
      </c>
      <c r="C7" s="6" t="n">
        <v>174</v>
      </c>
    </row>
    <row r="8">
      <c r="A8" s="4" t="inlineStr">
        <is>
          <t>Lucid Diagnostics Inc 2018 Equity Plan [Member] | Research and Development Expenses [Member]</t>
        </is>
      </c>
    </row>
    <row r="9">
      <c r="A9" s="4" t="inlineStr">
        <is>
          <t>Stock-based compensation expense</t>
        </is>
      </c>
      <c r="B9" s="6" t="n">
        <v>52</v>
      </c>
      <c r="C9" s="6" t="n">
        <v>158</v>
      </c>
    </row>
    <row r="10">
      <c r="A10" s="4" t="inlineStr">
        <is>
          <t>PAVmed Inc 2014 Equity Plan [Member] | Research and Development Expenses [Member]</t>
        </is>
      </c>
    </row>
    <row r="11">
      <c r="A11" s="4" t="inlineStr">
        <is>
          <t>Stock-based compensation expense</t>
        </is>
      </c>
      <c r="B11" s="5" t="n">
        <v>13</v>
      </c>
      <c r="C11" s="5"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Unrecognized Compensation Expense (Details) $ in Thousands</t>
        </is>
      </c>
      <c r="B1" s="2" t="inlineStr">
        <is>
          <t>12 Months Ended</t>
        </is>
      </c>
    </row>
    <row r="2">
      <c r="B2" s="2" t="inlineStr">
        <is>
          <t>Dec. 31, 2020USD ($)</t>
        </is>
      </c>
    </row>
    <row r="3">
      <c r="A3" s="4" t="inlineStr">
        <is>
          <t>PAVmed Inc 2014 Equity Plan [Member] | Stock Options [Member]</t>
        </is>
      </c>
    </row>
    <row r="4">
      <c r="A4" s="3" t="inlineStr">
        <is>
          <t>Share-based Compensation Arrangement by Share-based Payment Award [Line Items]</t>
        </is>
      </c>
    </row>
    <row r="5">
      <c r="A5" s="4" t="inlineStr">
        <is>
          <t>Unrecognized Expense</t>
        </is>
      </c>
      <c r="B5" s="5" t="n">
        <v>1866</v>
      </c>
    </row>
    <row r="6">
      <c r="A6" s="4" t="inlineStr">
        <is>
          <t>Weighted Average Remaining Service Period</t>
        </is>
      </c>
      <c r="B6" s="4" t="inlineStr">
        <is>
          <t>10 months 25 days</t>
        </is>
      </c>
    </row>
    <row r="7">
      <c r="A7" s="4" t="inlineStr">
        <is>
          <t>PAVmed Inc 2014 Equity Plan [Member] | Restricted Stock [Member]</t>
        </is>
      </c>
    </row>
    <row r="8">
      <c r="A8" s="3" t="inlineStr">
        <is>
          <t>Share-based Compensation Arrangement by Share-based Payment Award [Line Items]</t>
        </is>
      </c>
    </row>
    <row r="9">
      <c r="A9" s="4" t="inlineStr">
        <is>
          <t>Unrecognized Expense</t>
        </is>
      </c>
      <c r="B9" s="5" t="n">
        <v>1796</v>
      </c>
    </row>
    <row r="10">
      <c r="A10" s="4" t="inlineStr">
        <is>
          <t>Weighted Average Remaining Service Period</t>
        </is>
      </c>
      <c r="B10" s="4" t="inlineStr">
        <is>
          <t>2 years 1 month 6 days</t>
        </is>
      </c>
    </row>
    <row r="11">
      <c r="A11" s="4" t="inlineStr">
        <is>
          <t>Lucid Diagnostics Inc 2018 Equity Plan [Member] | Stock Options [Member]</t>
        </is>
      </c>
    </row>
    <row r="12">
      <c r="A12" s="3" t="inlineStr">
        <is>
          <t>Share-based Compensation Arrangement by Share-based Payment Award [Line Items]</t>
        </is>
      </c>
    </row>
    <row r="13">
      <c r="A13" s="4" t="inlineStr">
        <is>
          <t>Unrecognized Expense</t>
        </is>
      </c>
      <c r="B13" s="5" t="n">
        <v>49</v>
      </c>
    </row>
    <row r="14">
      <c r="A14" s="4" t="inlineStr">
        <is>
          <t>Weighted Average Remaining Service Period</t>
        </is>
      </c>
      <c r="B14" s="4" t="inlineStr">
        <is>
          <t>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34" customWidth="1" min="6" max="6"/>
    <col width="13" customWidth="1" min="7" max="7"/>
  </cols>
  <sheetData>
    <row r="1">
      <c r="A1" s="1" t="inlineStr">
        <is>
          <t>Consolidated Statement of Changes in Equity (Deficit) - USD ($) $ in Thousands</t>
        </is>
      </c>
      <c r="B1" s="2" t="inlineStr">
        <is>
          <t>Series B Convertible 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8</t>
        </is>
      </c>
      <c r="B2" s="5" t="n">
        <v>2031</v>
      </c>
      <c r="C2" s="5" t="n">
        <v>28</v>
      </c>
      <c r="D2" s="5" t="n">
        <v>32619</v>
      </c>
      <c r="E2" s="5" t="n">
        <v>-36993</v>
      </c>
      <c r="F2" s="5" t="n">
        <v>-161</v>
      </c>
      <c r="G2" s="5" t="n">
        <v>-2476</v>
      </c>
    </row>
    <row r="3">
      <c r="A3" s="4" t="inlineStr">
        <is>
          <t>Balance, shares at Dec. 31, 2018</t>
        </is>
      </c>
      <c r="B3" s="6" t="n">
        <v>1069941</v>
      </c>
      <c r="C3" s="6" t="n">
        <v>27142979</v>
      </c>
    </row>
    <row r="4">
      <c r="A4" s="4" t="inlineStr">
        <is>
          <t>Issue common stock - registered offerings, net</t>
        </is>
      </c>
      <c r="B4" s="4" t="inlineStr">
        <is>
          <t xml:space="preserve"> </t>
        </is>
      </c>
      <c r="C4" s="5" t="n">
        <v>5</v>
      </c>
      <c r="D4" s="6" t="n">
        <v>5374</v>
      </c>
      <c r="E4" s="4" t="inlineStr">
        <is>
          <t xml:space="preserve"> </t>
        </is>
      </c>
      <c r="F4" s="4" t="inlineStr">
        <is>
          <t xml:space="preserve"> </t>
        </is>
      </c>
      <c r="G4" s="6" t="n">
        <v>5379</v>
      </c>
    </row>
    <row r="5">
      <c r="A5" s="4" t="inlineStr">
        <is>
          <t>Issue common stock - registered offerings, net, shares</t>
        </is>
      </c>
      <c r="B5" s="4" t="inlineStr">
        <is>
          <t xml:space="preserve"> </t>
        </is>
      </c>
      <c r="C5" s="6" t="n">
        <v>5480000</v>
      </c>
    </row>
    <row r="6">
      <c r="A6" s="4" t="inlineStr">
        <is>
          <t>Issue common stock - upon partial conversions of Senior Secured Convertible Note</t>
        </is>
      </c>
      <c r="B6" s="4" t="inlineStr">
        <is>
          <t xml:space="preserve"> </t>
        </is>
      </c>
      <c r="C6" s="5" t="n">
        <v>8</v>
      </c>
      <c r="D6" s="6" t="n">
        <v>8081</v>
      </c>
      <c r="E6" s="4" t="inlineStr">
        <is>
          <t xml:space="preserve"> </t>
        </is>
      </c>
      <c r="F6" s="4" t="inlineStr">
        <is>
          <t xml:space="preserve"> </t>
        </is>
      </c>
      <c r="G6" s="6" t="n">
        <v>8089</v>
      </c>
    </row>
    <row r="7">
      <c r="A7" s="4" t="inlineStr">
        <is>
          <t>Issue common stock - upon partial conversions of Senior Secured Convertible Note, shares</t>
        </is>
      </c>
      <c r="B7" s="4" t="inlineStr">
        <is>
          <t xml:space="preserve"> </t>
        </is>
      </c>
      <c r="C7" s="6" t="n">
        <v>7773110</v>
      </c>
    </row>
    <row r="8">
      <c r="A8" s="4" t="inlineStr">
        <is>
          <t>Series B Convertible Preferred Stock dividends declared</t>
        </is>
      </c>
      <c r="B8" s="5" t="n">
        <v>265</v>
      </c>
      <c r="C8" s="4" t="inlineStr">
        <is>
          <t xml:space="preserve"> </t>
        </is>
      </c>
      <c r="D8" s="4" t="inlineStr">
        <is>
          <t xml:space="preserve"> </t>
        </is>
      </c>
      <c r="E8" s="6" t="n">
        <v>-265</v>
      </c>
      <c r="F8" s="4" t="inlineStr">
        <is>
          <t xml:space="preserve"> </t>
        </is>
      </c>
      <c r="G8" s="4" t="inlineStr">
        <is>
          <t xml:space="preserve"> </t>
        </is>
      </c>
    </row>
    <row r="9">
      <c r="A9" s="4" t="inlineStr">
        <is>
          <t>Series B Convertible Preferred Stock dividends declared, shares</t>
        </is>
      </c>
      <c r="B9" s="6" t="n">
        <v>88268</v>
      </c>
    </row>
    <row r="10">
      <c r="A10" s="4" t="inlineStr">
        <is>
          <t>Issue common stock - Employee Stock Purchase Plan</t>
        </is>
      </c>
      <c r="B10" s="4" t="inlineStr">
        <is>
          <t xml:space="preserve"> </t>
        </is>
      </c>
      <c r="C10" s="4" t="inlineStr">
        <is>
          <t xml:space="preserve"> </t>
        </is>
      </c>
      <c r="D10" s="6" t="n">
        <v>67</v>
      </c>
      <c r="E10" s="4" t="inlineStr">
        <is>
          <t xml:space="preserve"> </t>
        </is>
      </c>
      <c r="F10" s="4" t="inlineStr">
        <is>
          <t xml:space="preserve"> </t>
        </is>
      </c>
      <c r="G10" s="5" t="n">
        <v>67</v>
      </c>
    </row>
    <row r="11">
      <c r="A11" s="4" t="inlineStr">
        <is>
          <t>Issue common stock - Employee Stock Purchase Plan, shares</t>
        </is>
      </c>
      <c r="B11" s="4" t="inlineStr">
        <is>
          <t xml:space="preserve"> </t>
        </is>
      </c>
      <c r="C11" s="6" t="n">
        <v>82772</v>
      </c>
      <c r="G11" s="6" t="n">
        <v>82772</v>
      </c>
    </row>
    <row r="12">
      <c r="A12" s="4" t="inlineStr">
        <is>
          <t>Stock-based compensation - PAVmed Inc. 2014 Equity Plan</t>
        </is>
      </c>
      <c r="B12" s="4" t="inlineStr">
        <is>
          <t xml:space="preserve"> </t>
        </is>
      </c>
      <c r="C12" s="4" t="inlineStr">
        <is>
          <t xml:space="preserve"> </t>
        </is>
      </c>
      <c r="D12" s="6" t="n">
        <v>1397</v>
      </c>
      <c r="E12" s="4" t="inlineStr">
        <is>
          <t xml:space="preserve"> </t>
        </is>
      </c>
      <c r="F12" s="4" t="inlineStr">
        <is>
          <t xml:space="preserve"> </t>
        </is>
      </c>
      <c r="G12" s="5" t="n">
        <v>1397</v>
      </c>
    </row>
    <row r="13">
      <c r="A13" s="4" t="inlineStr">
        <is>
          <t>Stock-based compensation - majority-owned subsidiary</t>
        </is>
      </c>
      <c r="B13" s="4" t="inlineStr">
        <is>
          <t xml:space="preserve"> </t>
        </is>
      </c>
      <c r="C13" s="4" t="inlineStr">
        <is>
          <t xml:space="preserve"> </t>
        </is>
      </c>
      <c r="D13" s="6" t="n">
        <v>16</v>
      </c>
      <c r="E13" s="4" t="inlineStr">
        <is>
          <t xml:space="preserve"> </t>
        </is>
      </c>
      <c r="F13" s="6" t="n">
        <v>158</v>
      </c>
      <c r="G13" s="6" t="n">
        <v>174</v>
      </c>
    </row>
    <row r="14">
      <c r="A14" s="4" t="inlineStr">
        <is>
          <t>Loss</t>
        </is>
      </c>
      <c r="B14" s="4" t="inlineStr">
        <is>
          <t xml:space="preserve"> </t>
        </is>
      </c>
      <c r="C14" s="4" t="inlineStr">
        <is>
          <t xml:space="preserve"> </t>
        </is>
      </c>
      <c r="D14" s="4" t="inlineStr">
        <is>
          <t xml:space="preserve"> </t>
        </is>
      </c>
      <c r="E14" s="6" t="n">
        <v>-16457</v>
      </c>
      <c r="F14" s="6" t="n">
        <v>-811</v>
      </c>
      <c r="G14" s="6" t="n">
        <v>-17268</v>
      </c>
    </row>
    <row r="15">
      <c r="A15" s="4" t="inlineStr">
        <is>
          <t>Balance at Dec. 31, 2019</t>
        </is>
      </c>
      <c r="B15" s="5" t="n">
        <v>2296</v>
      </c>
      <c r="C15" s="5" t="n">
        <v>41</v>
      </c>
      <c r="D15" s="6" t="n">
        <v>47554</v>
      </c>
      <c r="E15" s="6" t="n">
        <v>-53715</v>
      </c>
      <c r="F15" s="6" t="n">
        <v>-814</v>
      </c>
      <c r="G15" s="6" t="n">
        <v>-4638</v>
      </c>
    </row>
    <row r="16">
      <c r="A16" s="4" t="inlineStr">
        <is>
          <t>Balance, shares at Dec. 31, 2019</t>
        </is>
      </c>
      <c r="B16" s="6" t="n">
        <v>1158209</v>
      </c>
      <c r="C16" s="6" t="n">
        <v>40478861</v>
      </c>
    </row>
    <row r="17">
      <c r="A17" s="4" t="inlineStr">
        <is>
          <t>Issue common stock - registered offerings, net</t>
        </is>
      </c>
      <c r="B17" s="4" t="inlineStr">
        <is>
          <t xml:space="preserve"> </t>
        </is>
      </c>
      <c r="C17" s="5" t="n">
        <v>11</v>
      </c>
      <c r="D17" s="6" t="n">
        <v>15921</v>
      </c>
      <c r="E17" s="4" t="inlineStr">
        <is>
          <t xml:space="preserve"> </t>
        </is>
      </c>
      <c r="F17" s="4" t="inlineStr">
        <is>
          <t xml:space="preserve"> </t>
        </is>
      </c>
      <c r="G17" s="6" t="n">
        <v>15932</v>
      </c>
    </row>
    <row r="18">
      <c r="A18" s="4" t="inlineStr">
        <is>
          <t>Issue common stock - registered offerings, net, shares</t>
        </is>
      </c>
      <c r="B18" s="4" t="inlineStr">
        <is>
          <t xml:space="preserve"> </t>
        </is>
      </c>
      <c r="C18" s="6" t="n">
        <v>10647500</v>
      </c>
    </row>
    <row r="19">
      <c r="A19" s="4" t="inlineStr">
        <is>
          <t>Issue common stock - upon partial conversions of Senior Secured Convertible Note</t>
        </is>
      </c>
      <c r="B19" s="4" t="inlineStr">
        <is>
          <t xml:space="preserve"> </t>
        </is>
      </c>
      <c r="C19" s="5" t="n">
        <v>11</v>
      </c>
      <c r="D19" s="6" t="n">
        <v>21692</v>
      </c>
      <c r="E19" s="4" t="inlineStr">
        <is>
          <t xml:space="preserve"> </t>
        </is>
      </c>
      <c r="F19" s="4" t="inlineStr">
        <is>
          <t xml:space="preserve"> </t>
        </is>
      </c>
      <c r="G19" s="6" t="n">
        <v>21703</v>
      </c>
    </row>
    <row r="20">
      <c r="A20" s="4" t="inlineStr">
        <is>
          <t>Issue common stock - upon partial conversions of Senior Secured Convertible Note, shares</t>
        </is>
      </c>
      <c r="B20" s="4" t="inlineStr">
        <is>
          <t xml:space="preserve"> </t>
        </is>
      </c>
      <c r="C20" s="6" t="n">
        <v>10929202</v>
      </c>
    </row>
    <row r="21">
      <c r="A21" s="4" t="inlineStr">
        <is>
          <t>Series B Convertible Preferred Stock dividends declared</t>
        </is>
      </c>
      <c r="B21" s="5" t="n">
        <v>284</v>
      </c>
      <c r="C21" s="4" t="inlineStr">
        <is>
          <t xml:space="preserve"> </t>
        </is>
      </c>
      <c r="D21" s="4" t="inlineStr">
        <is>
          <t xml:space="preserve"> </t>
        </is>
      </c>
      <c r="E21" s="6" t="n">
        <v>-284</v>
      </c>
      <c r="F21" s="4" t="inlineStr">
        <is>
          <t xml:space="preserve"> </t>
        </is>
      </c>
      <c r="G21" s="4" t="inlineStr">
        <is>
          <t xml:space="preserve"> </t>
        </is>
      </c>
    </row>
    <row r="22">
      <c r="A22" s="4" t="inlineStr">
        <is>
          <t>Series B Convertible Preferred Stock dividends declared, shares</t>
        </is>
      </c>
      <c r="B22" s="6" t="n">
        <v>94866</v>
      </c>
    </row>
    <row r="23">
      <c r="A23" s="4" t="inlineStr">
        <is>
          <t>Issue common stock - Employee Stock Purchase Plan</t>
        </is>
      </c>
      <c r="B23" s="4" t="inlineStr">
        <is>
          <t xml:space="preserve"> </t>
        </is>
      </c>
      <c r="C23" s="4" t="inlineStr">
        <is>
          <t xml:space="preserve"> </t>
        </is>
      </c>
      <c r="D23" s="6" t="n">
        <v>357</v>
      </c>
      <c r="E23" s="4" t="inlineStr">
        <is>
          <t xml:space="preserve"> </t>
        </is>
      </c>
      <c r="F23" s="4" t="inlineStr">
        <is>
          <t xml:space="preserve"> </t>
        </is>
      </c>
      <c r="G23" s="5" t="n">
        <v>357</v>
      </c>
    </row>
    <row r="24">
      <c r="A24" s="4" t="inlineStr">
        <is>
          <t>Issue common stock - Employee Stock Purchase Plan, shares</t>
        </is>
      </c>
      <c r="B24" s="4" t="inlineStr">
        <is>
          <t xml:space="preserve"> </t>
        </is>
      </c>
      <c r="C24" s="6" t="n">
        <v>306555</v>
      </c>
      <c r="G24" s="6" t="n">
        <v>306555</v>
      </c>
    </row>
    <row r="25">
      <c r="A25" s="4" t="inlineStr">
        <is>
          <t>Stock-based compensation - PAVmed Inc. 2014 Equity Plan</t>
        </is>
      </c>
      <c r="B25" s="4" t="inlineStr">
        <is>
          <t xml:space="preserve"> </t>
        </is>
      </c>
      <c r="C25" s="4" t="inlineStr">
        <is>
          <t xml:space="preserve"> </t>
        </is>
      </c>
      <c r="D25" s="6" t="n">
        <v>1979</v>
      </c>
      <c r="E25" s="4" t="inlineStr">
        <is>
          <t xml:space="preserve"> </t>
        </is>
      </c>
      <c r="F25" s="4" t="inlineStr">
        <is>
          <t xml:space="preserve"> </t>
        </is>
      </c>
      <c r="G25" s="5" t="n">
        <v>1979</v>
      </c>
    </row>
    <row r="26">
      <c r="A26" s="4" t="inlineStr">
        <is>
          <t>Stock-based compensation - majority-owned subsidiary</t>
        </is>
      </c>
      <c r="B26" s="4" t="inlineStr">
        <is>
          <t xml:space="preserve"> </t>
        </is>
      </c>
      <c r="C26" s="4" t="inlineStr">
        <is>
          <t xml:space="preserve"> </t>
        </is>
      </c>
      <c r="D26" s="6" t="n">
        <v>13</v>
      </c>
      <c r="E26" s="4" t="inlineStr">
        <is>
          <t xml:space="preserve"> </t>
        </is>
      </c>
      <c r="F26" s="6" t="n">
        <v>52</v>
      </c>
      <c r="G26" s="6" t="n">
        <v>65</v>
      </c>
    </row>
    <row r="27">
      <c r="A27" s="4" t="inlineStr">
        <is>
          <t>Issue common stock - exercise Series S warrants</t>
        </is>
      </c>
      <c r="B27" s="4" t="inlineStr">
        <is>
          <t xml:space="preserve"> </t>
        </is>
      </c>
      <c r="C27" s="5" t="n">
        <v>1</v>
      </c>
      <c r="D27" s="6" t="n">
        <v>11</v>
      </c>
      <c r="E27" s="4" t="inlineStr">
        <is>
          <t xml:space="preserve"> </t>
        </is>
      </c>
      <c r="F27" s="4" t="inlineStr">
        <is>
          <t xml:space="preserve"> </t>
        </is>
      </c>
      <c r="G27" s="6" t="n">
        <v>12</v>
      </c>
    </row>
    <row r="28">
      <c r="A28" s="4" t="inlineStr">
        <is>
          <t>Issue common stock - exercise Series S warrants, shares</t>
        </is>
      </c>
      <c r="B28" s="4" t="inlineStr">
        <is>
          <t xml:space="preserve"> </t>
        </is>
      </c>
      <c r="C28" s="6" t="n">
        <v>1199383</v>
      </c>
    </row>
    <row r="29">
      <c r="A29" s="4" t="inlineStr">
        <is>
          <t>Issue common stock - exercise Series Z warrants, shares</t>
        </is>
      </c>
      <c r="B29" s="4" t="inlineStr">
        <is>
          <t xml:space="preserve"> </t>
        </is>
      </c>
      <c r="C29" s="6" t="n">
        <v>100</v>
      </c>
    </row>
    <row r="30">
      <c r="A30" s="4" t="inlineStr">
        <is>
          <t>Issue common stock - conversion Series B Convertible Preferred Stock</t>
        </is>
      </c>
      <c r="B30" s="5" t="n">
        <v>-43</v>
      </c>
      <c r="C30" s="4" t="inlineStr">
        <is>
          <t xml:space="preserve"> </t>
        </is>
      </c>
      <c r="D30" s="6" t="n">
        <v>43</v>
      </c>
      <c r="E30" s="4" t="inlineStr">
        <is>
          <t xml:space="preserve"> </t>
        </is>
      </c>
      <c r="F30" s="4" t="inlineStr">
        <is>
          <t xml:space="preserve"> </t>
        </is>
      </c>
      <c r="G30" s="4" t="inlineStr">
        <is>
          <t xml:space="preserve"> </t>
        </is>
      </c>
    </row>
    <row r="31">
      <c r="A31" s="4" t="inlineStr">
        <is>
          <t>Issue common stock - conversion Series B Convertible Preferred Stock, shares</t>
        </is>
      </c>
      <c r="B31" s="6" t="n">
        <v>-25000</v>
      </c>
      <c r="C31" s="6" t="n">
        <v>25000</v>
      </c>
    </row>
    <row r="32">
      <c r="A32" s="4" t="inlineStr">
        <is>
          <t>Vesting of restricted stock awards, shares</t>
        </is>
      </c>
      <c r="B32" s="4" t="inlineStr">
        <is>
          <t xml:space="preserve"> </t>
        </is>
      </c>
      <c r="C32" s="6" t="n">
        <v>233334</v>
      </c>
      <c r="G32" s="6" t="n">
        <v>233334</v>
      </c>
    </row>
    <row r="33">
      <c r="A33" s="4" t="inlineStr">
        <is>
          <t>Issue common stock of majority- owned subsidiary exercise of stock options</t>
        </is>
      </c>
      <c r="B33" s="4" t="inlineStr">
        <is>
          <t xml:space="preserve"> </t>
        </is>
      </c>
      <c r="C33" s="4" t="inlineStr">
        <is>
          <t xml:space="preserve"> </t>
        </is>
      </c>
      <c r="D33" s="4" t="inlineStr">
        <is>
          <t xml:space="preserve"> </t>
        </is>
      </c>
      <c r="E33" s="4" t="inlineStr">
        <is>
          <t xml:space="preserve"> </t>
        </is>
      </c>
      <c r="F33" s="6" t="n">
        <v>5</v>
      </c>
      <c r="G33" s="5" t="n">
        <v>5</v>
      </c>
    </row>
    <row r="34">
      <c r="A34" s="4" t="inlineStr">
        <is>
          <t>Loss</t>
        </is>
      </c>
      <c r="B34" s="4" t="inlineStr">
        <is>
          <t xml:space="preserve"> </t>
        </is>
      </c>
      <c r="C34" s="4" t="inlineStr">
        <is>
          <t xml:space="preserve"> </t>
        </is>
      </c>
      <c r="D34" s="4" t="inlineStr">
        <is>
          <t xml:space="preserve"> </t>
        </is>
      </c>
      <c r="E34" s="6" t="n">
        <v>-34276</v>
      </c>
      <c r="F34" s="6" t="n">
        <v>-1612</v>
      </c>
      <c r="G34" s="6" t="n">
        <v>-35888</v>
      </c>
    </row>
    <row r="35">
      <c r="A35" s="4" t="inlineStr">
        <is>
          <t>Balance at Dec. 31, 2020</t>
        </is>
      </c>
      <c r="B35" s="5" t="n">
        <v>2537</v>
      </c>
      <c r="C35" s="5" t="n">
        <v>64</v>
      </c>
      <c r="D35" s="5" t="n">
        <v>87570</v>
      </c>
      <c r="E35" s="5" t="n">
        <v>-88275</v>
      </c>
      <c r="F35" s="5" t="n">
        <v>-2369</v>
      </c>
      <c r="G35" s="5" t="n">
        <v>-473</v>
      </c>
    </row>
    <row r="36">
      <c r="A36" s="4" t="inlineStr">
        <is>
          <t>Balance, shares at Dec. 31, 2020</t>
        </is>
      </c>
      <c r="B36" s="6" t="n">
        <v>1228075</v>
      </c>
      <c r="C36" s="6" t="n">
        <v>63819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s of Stock Options Granted Using Black-scholes Valuation Model Assumptions (Details)</t>
        </is>
      </c>
      <c r="B1" s="2" t="inlineStr">
        <is>
          <t>12 Months Ended</t>
        </is>
      </c>
    </row>
    <row r="2">
      <c r="B2" s="2" t="inlineStr">
        <is>
          <t>Dec. 31, 2020</t>
        </is>
      </c>
      <c r="C2" s="2" t="inlineStr">
        <is>
          <t>Dec. 31, 2019</t>
        </is>
      </c>
    </row>
    <row r="3">
      <c r="A3" s="4" t="inlineStr">
        <is>
          <t>PAVmed Inc 2014 Equity Plan [Member]</t>
        </is>
      </c>
    </row>
    <row r="4">
      <c r="A4" s="3" t="inlineStr">
        <is>
          <t>Share-based Compensation Arrangement by Share-based Payment Award [Line Items]</t>
        </is>
      </c>
    </row>
    <row r="5">
      <c r="A5" s="4" t="inlineStr">
        <is>
          <t>Expected term of stock options (in years)</t>
        </is>
      </c>
      <c r="B5" s="4" t="inlineStr">
        <is>
          <t>5 years 9 months 18 days</t>
        </is>
      </c>
      <c r="C5" s="4" t="inlineStr">
        <is>
          <t>5 years 8 months 12 days</t>
        </is>
      </c>
    </row>
    <row r="6">
      <c r="A6" s="4" t="inlineStr">
        <is>
          <t>Expected stock price volatility</t>
        </is>
      </c>
      <c r="B6" s="4" t="inlineStr">
        <is>
          <t>73.00%</t>
        </is>
      </c>
      <c r="C6" s="4" t="inlineStr">
        <is>
          <t>50.00%</t>
        </is>
      </c>
    </row>
    <row r="7">
      <c r="A7" s="4" t="inlineStr">
        <is>
          <t>Risk free interest rate</t>
        </is>
      </c>
      <c r="B7" s="4" t="inlineStr">
        <is>
          <t>0.50%</t>
        </is>
      </c>
      <c r="C7" s="4" t="inlineStr">
        <is>
          <t>2.40%</t>
        </is>
      </c>
    </row>
    <row r="8">
      <c r="A8" s="4" t="inlineStr">
        <is>
          <t>Expected dividend yield</t>
        </is>
      </c>
      <c r="B8" s="4" t="inlineStr">
        <is>
          <t>0.00%</t>
        </is>
      </c>
      <c r="C8" s="4" t="inlineStr">
        <is>
          <t>0.00%</t>
        </is>
      </c>
    </row>
    <row r="9">
      <c r="A9" s="4" t="inlineStr">
        <is>
          <t>Lucid Diagnostics Inc 2018 Equity Plan [Member]</t>
        </is>
      </c>
    </row>
    <row r="10">
      <c r="A10" s="3" t="inlineStr">
        <is>
          <t>Share-based Compensation Arrangement by Share-based Payment Award [Line Items]</t>
        </is>
      </c>
    </row>
    <row r="11">
      <c r="A11" s="4" t="inlineStr">
        <is>
          <t>Expected term of stock options (in years)</t>
        </is>
      </c>
      <c r="C11" s="4" t="inlineStr">
        <is>
          <t>5 years 9 months 18 days</t>
        </is>
      </c>
    </row>
    <row r="12">
      <c r="A12" s="4" t="inlineStr">
        <is>
          <t>Expected stock price volatility</t>
        </is>
      </c>
      <c r="C12" s="4" t="inlineStr">
        <is>
          <t>63.00%</t>
        </is>
      </c>
    </row>
    <row r="13">
      <c r="A13" s="4" t="inlineStr">
        <is>
          <t>Risk free interest rate</t>
        </is>
      </c>
      <c r="C13" s="4" t="inlineStr">
        <is>
          <t>2.10%</t>
        </is>
      </c>
    </row>
    <row r="14">
      <c r="A14" s="4" t="inlineStr">
        <is>
          <t>Expected dividend yield</t>
        </is>
      </c>
      <c r="C14"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ferred Stock (Details Narrative) - USD ($) $ / shares in Units, $ in Thousands</t>
        </is>
      </c>
      <c r="B1" s="2" t="inlineStr">
        <is>
          <t>1 Months Ended</t>
        </is>
      </c>
      <c r="D1" s="2" t="inlineStr">
        <is>
          <t>12 Months Ended</t>
        </is>
      </c>
    </row>
    <row r="2">
      <c r="B2" s="2" t="inlineStr">
        <is>
          <t>Jan. 31, 2021</t>
        </is>
      </c>
      <c r="C2" s="2" t="inlineStr">
        <is>
          <t>Mar. 31, 2020</t>
        </is>
      </c>
      <c r="D2" s="2" t="inlineStr">
        <is>
          <t>Dec. 31, 2020</t>
        </is>
      </c>
      <c r="E2" s="2" t="inlineStr">
        <is>
          <t>Dec. 31, 2019</t>
        </is>
      </c>
    </row>
    <row r="3">
      <c r="A3" s="4" t="inlineStr">
        <is>
          <t>Preferred stock, shares authorized</t>
        </is>
      </c>
      <c r="D3" s="6" t="n">
        <v>20000000</v>
      </c>
      <c r="E3" s="6" t="n">
        <v>20000000</v>
      </c>
    </row>
    <row r="4">
      <c r="A4" s="4" t="inlineStr">
        <is>
          <t>Preferred stock, par value</t>
        </is>
      </c>
      <c r="D4" s="7" t="n">
        <v>0.001</v>
      </c>
      <c r="E4" s="7" t="n">
        <v>0.001</v>
      </c>
    </row>
    <row r="5">
      <c r="A5" s="4" t="inlineStr">
        <is>
          <t>Series B Convertible Preferred Stock [Member]</t>
        </is>
      </c>
    </row>
    <row r="6">
      <c r="A6" s="4" t="inlineStr">
        <is>
          <t>Preferred stock, par value</t>
        </is>
      </c>
      <c r="D6" s="7" t="n">
        <v>0.001</v>
      </c>
      <c r="E6" s="7" t="n">
        <v>0.001</v>
      </c>
    </row>
    <row r="7">
      <c r="A7" s="4" t="inlineStr">
        <is>
          <t>Convertible preferred stock, shares issued</t>
        </is>
      </c>
      <c r="D7" s="6" t="n">
        <v>1228075</v>
      </c>
      <c r="E7" s="6" t="n">
        <v>1158209</v>
      </c>
    </row>
    <row r="8">
      <c r="A8" s="4" t="inlineStr">
        <is>
          <t>Preferred stock, shares outstanding</t>
        </is>
      </c>
      <c r="D8" s="6" t="n">
        <v>1228075</v>
      </c>
      <c r="E8" s="6" t="n">
        <v>1158209</v>
      </c>
    </row>
    <row r="9">
      <c r="A9" s="4" t="inlineStr">
        <is>
          <t>Preferred stock, stated value</t>
        </is>
      </c>
      <c r="D9" s="5" t="n">
        <v>3</v>
      </c>
    </row>
    <row r="10">
      <c r="A10" s="4" t="inlineStr">
        <is>
          <t>Series B Convertible Preferred Stock [Member]</t>
        </is>
      </c>
    </row>
    <row r="11">
      <c r="A11" s="4" t="inlineStr">
        <is>
          <t>Convertible preferred stock, shares issued in settlement</t>
        </is>
      </c>
      <c r="D11" s="6" t="n">
        <v>94866</v>
      </c>
      <c r="E11" s="6" t="n">
        <v>88268</v>
      </c>
    </row>
    <row r="12">
      <c r="A12" s="4" t="inlineStr">
        <is>
          <t>Additional shares of dividend</t>
        </is>
      </c>
      <c r="C12" s="6" t="n">
        <v>25000</v>
      </c>
    </row>
    <row r="13">
      <c r="A13" s="4" t="inlineStr">
        <is>
          <t>Preferred stock dividend rate</t>
        </is>
      </c>
      <c r="D13" s="4" t="inlineStr">
        <is>
          <t>8.00%</t>
        </is>
      </c>
    </row>
    <row r="14">
      <c r="A14" s="4" t="inlineStr">
        <is>
          <t>Dividends declared</t>
        </is>
      </c>
      <c r="D14" s="5" t="n">
        <v>284</v>
      </c>
      <c r="E14" s="5" t="n">
        <v>265</v>
      </c>
    </row>
    <row r="15">
      <c r="A15" s="4" t="inlineStr">
        <is>
          <t>Series B Convertible Preferred Stock [Member] | Subsequent Event [Member] | Board-of-Directors [Member]</t>
        </is>
      </c>
    </row>
    <row r="16">
      <c r="A16" s="4" t="inlineStr">
        <is>
          <t>Convertible preferred stock, shares issued in settlement</t>
        </is>
      </c>
      <c r="B16" s="6" t="n">
        <v>24198</v>
      </c>
    </row>
    <row r="17">
      <c r="A17" s="4" t="inlineStr">
        <is>
          <t>Dividends declared</t>
        </is>
      </c>
      <c r="B17" s="5" t="n">
        <v>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Stockholders' Equity, Common Stock Purchase Warrants, and Noncontrolling Interest (Details Narrative) - USD ($) $ / shares in Units, $ in Thousands</t>
        </is>
      </c>
      <c r="B1" s="2" t="inlineStr">
        <is>
          <t>1 Months Ended</t>
        </is>
      </c>
      <c r="D1" s="2" t="inlineStr">
        <is>
          <t>2 Months Ended</t>
        </is>
      </c>
      <c r="E1" s="2" t="inlineStr">
        <is>
          <t>12 Months Ended</t>
        </is>
      </c>
    </row>
    <row r="2">
      <c r="B2" s="2" t="inlineStr">
        <is>
          <t>Feb. 23, 2021</t>
        </is>
      </c>
      <c r="C2" s="2" t="inlineStr">
        <is>
          <t>Jan. 31, 2021</t>
        </is>
      </c>
      <c r="D2" s="2" t="inlineStr">
        <is>
          <t>Mar. 12, 2021</t>
        </is>
      </c>
      <c r="E2" s="2" t="inlineStr">
        <is>
          <t>Dec. 31, 2020</t>
        </is>
      </c>
      <c r="F2" s="2" t="inlineStr">
        <is>
          <t>Dec. 31, 2019</t>
        </is>
      </c>
      <c r="G2" s="2" t="inlineStr">
        <is>
          <t>Jul. 24, 2020</t>
        </is>
      </c>
    </row>
    <row r="3">
      <c r="A3" s="4" t="inlineStr">
        <is>
          <t>Common shares authorized</t>
        </is>
      </c>
      <c r="E3" s="6" t="n">
        <v>150000000</v>
      </c>
      <c r="F3" s="6" t="n">
        <v>150000000</v>
      </c>
    </row>
    <row r="4">
      <c r="A4" s="4" t="inlineStr">
        <is>
          <t>Common stock, par value per share</t>
        </is>
      </c>
      <c r="E4" s="7" t="n">
        <v>0.001</v>
      </c>
      <c r="F4" s="7" t="n">
        <v>0.001</v>
      </c>
    </row>
    <row r="5">
      <c r="A5" s="4" t="inlineStr">
        <is>
          <t>Common stock, shares issued</t>
        </is>
      </c>
      <c r="E5" s="6" t="n">
        <v>63819935</v>
      </c>
      <c r="F5" s="6" t="n">
        <v>40478861</v>
      </c>
    </row>
    <row r="6">
      <c r="A6" s="4" t="inlineStr">
        <is>
          <t>Common stock, shares outstanding</t>
        </is>
      </c>
      <c r="E6" s="6" t="n">
        <v>63819935</v>
      </c>
      <c r="F6" s="6" t="n">
        <v>40478861</v>
      </c>
    </row>
    <row r="7">
      <c r="A7" s="4" t="inlineStr">
        <is>
          <t>Warrants were exercised price per share</t>
        </is>
      </c>
      <c r="E7" s="8" t="n">
        <v>1.68</v>
      </c>
      <c r="F7" s="8" t="n">
        <v>1.57</v>
      </c>
    </row>
    <row r="8">
      <c r="A8" s="4" t="inlineStr">
        <is>
          <t>Gross proceeds from issuance of common stock</t>
        </is>
      </c>
      <c r="E8" s="5" t="n">
        <v>16032</v>
      </c>
      <c r="F8" s="5" t="n">
        <v>5413</v>
      </c>
    </row>
    <row r="9">
      <c r="A9" s="4" t="inlineStr">
        <is>
          <t>Debt conversion share issued</t>
        </is>
      </c>
      <c r="E9" s="6" t="n">
        <v>10929202</v>
      </c>
    </row>
    <row r="10">
      <c r="A10" s="4" t="inlineStr">
        <is>
          <t>Number of stock issued under Employee Stock Purchase Plan</t>
        </is>
      </c>
      <c r="E10" s="6" t="n">
        <v>306555</v>
      </c>
      <c r="F10" s="6" t="n">
        <v>82772</v>
      </c>
    </row>
    <row r="11">
      <c r="A11" s="4" t="inlineStr">
        <is>
          <t>Repayment of convertible debt</t>
        </is>
      </c>
      <c r="E11" s="4" t="inlineStr">
        <is>
          <t xml:space="preserve"> </t>
        </is>
      </c>
      <c r="F11" s="5" t="n">
        <v>86</v>
      </c>
    </row>
    <row r="12">
      <c r="A12" s="4" t="inlineStr">
        <is>
          <t>2018 Stock Plan [Member]</t>
        </is>
      </c>
    </row>
    <row r="13">
      <c r="A13" s="4" t="inlineStr">
        <is>
          <t>Gross proceeds from issuance of common stock</t>
        </is>
      </c>
      <c r="E13" s="5" t="n">
        <v>5</v>
      </c>
    </row>
    <row r="14">
      <c r="A14" s="4" t="inlineStr">
        <is>
          <t>Number of shares, exercised</t>
        </is>
      </c>
      <c r="E14" s="6" t="n">
        <v>3333</v>
      </c>
      <c r="F14" s="4" t="inlineStr">
        <is>
          <t xml:space="preserve"> </t>
        </is>
      </c>
    </row>
    <row r="15">
      <c r="A15" s="4" t="inlineStr">
        <is>
          <t>Exercise price per share</t>
        </is>
      </c>
      <c r="E15" s="8" t="n">
        <v>1.5</v>
      </c>
      <c r="F15" s="4" t="inlineStr">
        <is>
          <t xml:space="preserve"> </t>
        </is>
      </c>
    </row>
    <row r="16">
      <c r="A16" s="4" t="inlineStr">
        <is>
          <t>Lucid Diagnostics Inc [Member]</t>
        </is>
      </c>
    </row>
    <row r="17">
      <c r="A17" s="4" t="inlineStr">
        <is>
          <t>Common stock, shares issued</t>
        </is>
      </c>
      <c r="E17" s="6" t="n">
        <v>10003333</v>
      </c>
      <c r="F17" s="6" t="n">
        <v>10000000</v>
      </c>
    </row>
    <row r="18">
      <c r="A18" s="4" t="inlineStr">
        <is>
          <t>Common stock, shares outstanding</t>
        </is>
      </c>
      <c r="E18" s="6" t="n">
        <v>10003333</v>
      </c>
      <c r="F18" s="6" t="n">
        <v>10000000</v>
      </c>
    </row>
    <row r="19">
      <c r="A19" s="4" t="inlineStr">
        <is>
          <t>Majority ownership interest percentage</t>
        </is>
      </c>
      <c r="E19" s="4" t="inlineStr">
        <is>
          <t>81.85%</t>
        </is>
      </c>
      <c r="F19" s="4" t="inlineStr">
        <is>
          <t>81.875%</t>
        </is>
      </c>
    </row>
    <row r="20">
      <c r="A20" s="4" t="inlineStr">
        <is>
          <t>Lucid Diagnostics Inc [Member] | 2018 Stock Plan [Member]</t>
        </is>
      </c>
    </row>
    <row r="21">
      <c r="A21" s="4" t="inlineStr">
        <is>
          <t>Number of shares, exercised</t>
        </is>
      </c>
      <c r="E21" s="6" t="n">
        <v>3333</v>
      </c>
    </row>
    <row r="22">
      <c r="A22" s="4" t="inlineStr">
        <is>
          <t>Exercise price per share</t>
        </is>
      </c>
      <c r="E22" s="8" t="n">
        <v>1.5</v>
      </c>
    </row>
    <row r="23">
      <c r="A23" s="4" t="inlineStr">
        <is>
          <t>Solys Diagnostics Inc. [Member]</t>
        </is>
      </c>
    </row>
    <row r="24">
      <c r="A24" s="4" t="inlineStr">
        <is>
          <t>Common stock, shares issued</t>
        </is>
      </c>
      <c r="E24" s="6" t="n">
        <v>9189190</v>
      </c>
      <c r="F24" s="6" t="n">
        <v>9189190</v>
      </c>
    </row>
    <row r="25">
      <c r="A25" s="4" t="inlineStr">
        <is>
          <t>Majority ownership interest percentage</t>
        </is>
      </c>
      <c r="E25" s="4" t="inlineStr">
        <is>
          <t>90.3235%</t>
        </is>
      </c>
      <c r="F25" s="4" t="inlineStr">
        <is>
          <t>90.3235%</t>
        </is>
      </c>
    </row>
    <row r="26">
      <c r="A26" s="4" t="inlineStr">
        <is>
          <t>Series Z Warrants [Member]</t>
        </is>
      </c>
    </row>
    <row r="27">
      <c r="A27" s="4" t="inlineStr">
        <is>
          <t>Warrants were exercised price per share</t>
        </is>
      </c>
      <c r="E27" s="8" t="n">
        <v>1.6</v>
      </c>
    </row>
    <row r="28">
      <c r="A28" s="4" t="inlineStr">
        <is>
          <t>Warrants exercised</t>
        </is>
      </c>
      <c r="E28" s="6" t="n">
        <v>100</v>
      </c>
    </row>
    <row r="29">
      <c r="A29" s="4" t="inlineStr">
        <is>
          <t>Warrants expire date</t>
        </is>
      </c>
      <c r="E29" s="4" t="inlineStr">
        <is>
          <t>Apr. 30,
		2024</t>
        </is>
      </c>
    </row>
    <row r="30">
      <c r="A30" s="4" t="inlineStr">
        <is>
          <t>Warrants exercised description</t>
        </is>
      </c>
      <c r="E30" s="4" t="inlineStr">
        <is>
          <t>The Company may redeem the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t>
        </is>
      </c>
    </row>
    <row r="31">
      <c r="A31" s="4" t="inlineStr">
        <is>
          <t>Series S Warrants [Member]</t>
        </is>
      </c>
    </row>
    <row r="32">
      <c r="A32" s="4" t="inlineStr">
        <is>
          <t>Warrants exercised</t>
        </is>
      </c>
      <c r="E32" s="6" t="n">
        <v>1199383</v>
      </c>
    </row>
    <row r="33">
      <c r="A33" s="4" t="inlineStr">
        <is>
          <t>Series W Warrants [Member]</t>
        </is>
      </c>
    </row>
    <row r="34">
      <c r="A34" s="4" t="inlineStr">
        <is>
          <t>Warrants were exercised price per share</t>
        </is>
      </c>
      <c r="E34" s="5" t="n">
        <v>5</v>
      </c>
    </row>
    <row r="35">
      <c r="A35" s="4" t="inlineStr">
        <is>
          <t>Warrants expire date</t>
        </is>
      </c>
      <c r="E35" s="4" t="inlineStr">
        <is>
          <t>Jan. 29,
		2022</t>
        </is>
      </c>
    </row>
    <row r="36">
      <c r="A36" s="4" t="inlineStr">
        <is>
          <t>Warrants exercised description</t>
        </is>
      </c>
      <c r="E36" s="4" t="inlineStr">
        <is>
          <t>upon a minimum of 30 days' prior written notice of redemption;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if, and only if, there is a current registration statement in effect with respect to the shares of common stock of the Company underlying such warrants.</t>
        </is>
      </c>
    </row>
    <row r="37">
      <c r="A37" s="4" t="inlineStr">
        <is>
          <t>Subsequent Event [Member] | Series Z Warrants [Member]</t>
        </is>
      </c>
    </row>
    <row r="38">
      <c r="A38" s="4" t="inlineStr">
        <is>
          <t>Number of common stock shares issued</t>
        </is>
      </c>
      <c r="D38" s="6" t="n">
        <v>773842</v>
      </c>
    </row>
    <row r="39">
      <c r="A39" s="4" t="inlineStr">
        <is>
          <t>Warrants were exercised price per share</t>
        </is>
      </c>
      <c r="D39" s="8" t="n">
        <v>1.6</v>
      </c>
    </row>
    <row r="40">
      <c r="A40" s="4" t="inlineStr">
        <is>
          <t>December 2018 Senior Convertible Note and November 2019 Senior Convertible Notes [Member]</t>
        </is>
      </c>
    </row>
    <row r="41">
      <c r="A41" s="4" t="inlineStr">
        <is>
          <t>Debt conversion share issued</t>
        </is>
      </c>
      <c r="E41" s="6" t="n">
        <v>10929202</v>
      </c>
    </row>
    <row r="42">
      <c r="A42" s="4" t="inlineStr">
        <is>
          <t>November 2019 Senior Convertible Notes [Member] | Subsequent Event [Member]</t>
        </is>
      </c>
    </row>
    <row r="43">
      <c r="A43" s="4" t="inlineStr">
        <is>
          <t>Debt conversion share issued</t>
        </is>
      </c>
      <c r="C43" s="6" t="n">
        <v>667668</v>
      </c>
    </row>
    <row r="44">
      <c r="A44" s="4" t="inlineStr">
        <is>
          <t>Repayment of convertible debt</t>
        </is>
      </c>
      <c r="C44" s="5" t="n">
        <v>956</v>
      </c>
    </row>
    <row r="45">
      <c r="A45" s="4" t="inlineStr">
        <is>
          <t>Periodic payment interest</t>
        </is>
      </c>
      <c r="C45" s="5" t="n">
        <v>7</v>
      </c>
    </row>
    <row r="46">
      <c r="A46" s="4" t="inlineStr">
        <is>
          <t>December 2018 Senior Convertible Note [Member]</t>
        </is>
      </c>
    </row>
    <row r="47">
      <c r="A47" s="4" t="inlineStr">
        <is>
          <t>Debt conversion share issued</t>
        </is>
      </c>
      <c r="F47" s="6" t="n">
        <v>7773110</v>
      </c>
    </row>
    <row r="48">
      <c r="A48" s="4" t="inlineStr">
        <is>
          <t>Common Stock [Member]</t>
        </is>
      </c>
    </row>
    <row r="49">
      <c r="A49" s="4" t="inlineStr">
        <is>
          <t>Common shares authorized</t>
        </is>
      </c>
      <c r="G49" s="6" t="n">
        <v>50000000</v>
      </c>
    </row>
    <row r="50">
      <c r="A50" s="4" t="inlineStr">
        <is>
          <t>Number of common stock shares issued</t>
        </is>
      </c>
      <c r="E50" s="6" t="n">
        <v>10647500</v>
      </c>
      <c r="F50" s="6" t="n">
        <v>5480000</v>
      </c>
    </row>
    <row r="51">
      <c r="A51" s="4" t="inlineStr">
        <is>
          <t>Gross proceeds from issuance of common stock</t>
        </is>
      </c>
      <c r="E51" s="5" t="n">
        <v>17036</v>
      </c>
      <c r="F51" s="5" t="n">
        <v>5480</v>
      </c>
    </row>
    <row r="52">
      <c r="A52" s="4" t="inlineStr">
        <is>
          <t>Placement agent fee</t>
        </is>
      </c>
      <c r="E52" s="6" t="n">
        <v>1004</v>
      </c>
    </row>
    <row r="53">
      <c r="A53" s="4" t="inlineStr">
        <is>
          <t>Placement agent fees and legal fees</t>
        </is>
      </c>
      <c r="E53" s="5" t="n">
        <v>100</v>
      </c>
      <c r="F53" s="5" t="n">
        <v>67</v>
      </c>
    </row>
    <row r="54">
      <c r="A54" s="4" t="inlineStr">
        <is>
          <t>Number of stock issued under Employee Stock Purchase Plan</t>
        </is>
      </c>
      <c r="E54" s="6" t="n">
        <v>306555</v>
      </c>
      <c r="F54" s="6" t="n">
        <v>82772</v>
      </c>
    </row>
    <row r="55">
      <c r="A55" s="4" t="inlineStr">
        <is>
          <t>Offering cost</t>
        </is>
      </c>
      <c r="F55" s="5" t="n">
        <v>34</v>
      </c>
    </row>
    <row r="56">
      <c r="A56" s="4" t="inlineStr">
        <is>
          <t>Common Stock [Member] | Lucid Diagnostics Inc [Member]</t>
        </is>
      </c>
    </row>
    <row r="57">
      <c r="A57" s="4" t="inlineStr">
        <is>
          <t>Number of common stock shares issued</t>
        </is>
      </c>
      <c r="E57" s="6" t="n">
        <v>8187499</v>
      </c>
      <c r="F57" s="6" t="n">
        <v>8187499</v>
      </c>
    </row>
    <row r="58">
      <c r="A58" s="4" t="inlineStr">
        <is>
          <t>Common Stock [Member] | Subsequent Event [Member]</t>
        </is>
      </c>
    </row>
    <row r="59">
      <c r="A59" s="4" t="inlineStr">
        <is>
          <t>Number of common stock shares issued</t>
        </is>
      </c>
      <c r="B59" s="6" t="n">
        <v>9782609</v>
      </c>
      <c r="C59" s="6" t="n">
        <v>6000000</v>
      </c>
    </row>
    <row r="60">
      <c r="A60" s="4" t="inlineStr">
        <is>
          <t>Gross proceeds from issuance of common stock</t>
        </is>
      </c>
      <c r="B60" s="5" t="n">
        <v>41626</v>
      </c>
      <c r="C60" s="5" t="n">
        <v>13440</v>
      </c>
    </row>
    <row r="61">
      <c r="A61" s="4" t="inlineStr">
        <is>
          <t>Placement agent fees and legal fees</t>
        </is>
      </c>
      <c r="B61" s="6" t="n">
        <v>50</v>
      </c>
      <c r="C61" s="6" t="n">
        <v>951</v>
      </c>
    </row>
    <row r="62">
      <c r="A62" s="4" t="inlineStr">
        <is>
          <t>Offering cost</t>
        </is>
      </c>
      <c r="B62" s="5" t="n">
        <v>360</v>
      </c>
      <c r="C62" s="5" t="n">
        <v>70</v>
      </c>
    </row>
    <row r="63">
      <c r="A63" s="4" t="inlineStr">
        <is>
          <t>Non-controlling Interest [Member]</t>
        </is>
      </c>
    </row>
    <row r="64">
      <c r="A64" s="4" t="inlineStr">
        <is>
          <t>Majority ownership interest percentage</t>
        </is>
      </c>
      <c r="E64" s="4" t="inlineStr">
        <is>
          <t>9.6765%</t>
        </is>
      </c>
      <c r="F64" s="4" t="inlineStr">
        <is>
          <t>9.6765%</t>
        </is>
      </c>
    </row>
    <row r="65">
      <c r="A65" s="4" t="inlineStr">
        <is>
          <t>Non-controlling Interest [Member] | Consulting Agreement [Member]</t>
        </is>
      </c>
    </row>
    <row r="66">
      <c r="A66" s="4" t="inlineStr">
        <is>
          <t>Number of common stock shares issued</t>
        </is>
      </c>
      <c r="E66" s="6" t="n">
        <v>289679</v>
      </c>
      <c r="F66" s="6" t="n">
        <v>289679</v>
      </c>
    </row>
    <row r="67">
      <c r="A67" s="4" t="inlineStr">
        <is>
          <t>Non-controlling Interest [Member] | Case Western Reserve University [Member]</t>
        </is>
      </c>
    </row>
    <row r="68">
      <c r="A68" s="4" t="inlineStr">
        <is>
          <t>Number of common stock shares issued</t>
        </is>
      </c>
      <c r="E68" s="6" t="n">
        <v>943464</v>
      </c>
      <c r="F68" s="6" t="n">
        <v>943464</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Common Stock Purchase Warrants, and Noncontrolling Interest - Schedule of Outstanding Warrants to Purchase Common Stock (Details) - $ / shares</t>
        </is>
      </c>
      <c r="B1" s="2" t="inlineStr">
        <is>
          <t>Dec. 31, 2020</t>
        </is>
      </c>
      <c r="C1" s="2" t="inlineStr">
        <is>
          <t>Dec. 31, 2019</t>
        </is>
      </c>
    </row>
    <row r="2">
      <c r="A2" s="4" t="inlineStr">
        <is>
          <t>Common stock purchase warrants issued and outstanding</t>
        </is>
      </c>
      <c r="B2" s="6" t="n">
        <v>17249757</v>
      </c>
      <c r="C2" s="6" t="n">
        <v>18449240</v>
      </c>
    </row>
    <row r="3">
      <c r="A3" s="4" t="inlineStr">
        <is>
          <t>Weighted average exercise price per share</t>
        </is>
      </c>
      <c r="B3" s="8" t="n">
        <v>1.68</v>
      </c>
      <c r="C3" s="8" t="n">
        <v>1.57</v>
      </c>
    </row>
    <row r="4">
      <c r="A4" s="4" t="inlineStr">
        <is>
          <t>Series Z Warrants [Member]</t>
        </is>
      </c>
    </row>
    <row r="5">
      <c r="A5" s="4" t="inlineStr">
        <is>
          <t>Common stock purchase warrants issued and outstanding</t>
        </is>
      </c>
      <c r="B5" s="6" t="n">
        <v>16814939</v>
      </c>
      <c r="C5" s="6" t="n">
        <v>16815039</v>
      </c>
    </row>
    <row r="6">
      <c r="A6" s="4" t="inlineStr">
        <is>
          <t>Weighted average exercise price per share</t>
        </is>
      </c>
      <c r="B6" s="8" t="n">
        <v>1.6</v>
      </c>
      <c r="C6" s="8" t="n">
        <v>1.6</v>
      </c>
    </row>
    <row r="7">
      <c r="A7" s="4" t="inlineStr">
        <is>
          <t>Warrants expiration date</t>
        </is>
      </c>
      <c r="B7" s="4" t="inlineStr">
        <is>
          <t>Apr. 30,
		2024</t>
        </is>
      </c>
      <c r="C7" s="4" t="inlineStr">
        <is>
          <t>Apr. 30,
		2024</t>
        </is>
      </c>
    </row>
    <row r="8">
      <c r="A8" s="4" t="inlineStr">
        <is>
          <t>UPO - Series Z Warrants [Member]</t>
        </is>
      </c>
    </row>
    <row r="9">
      <c r="A9" s="4" t="inlineStr">
        <is>
          <t>Common stock purchase warrants issued and outstanding</t>
        </is>
      </c>
      <c r="B9" s="6" t="n">
        <v>53000</v>
      </c>
      <c r="C9" s="6" t="n">
        <v>53000</v>
      </c>
    </row>
    <row r="10">
      <c r="A10" s="4" t="inlineStr">
        <is>
          <t>Weighted average exercise price per share</t>
        </is>
      </c>
      <c r="B10" s="8" t="n">
        <v>1.6</v>
      </c>
      <c r="C10" s="8" t="n">
        <v>1.6</v>
      </c>
    </row>
    <row r="11">
      <c r="A11" s="4" t="inlineStr">
        <is>
          <t>Warrants expiration date</t>
        </is>
      </c>
      <c r="B11" s="4" t="inlineStr">
        <is>
          <t>Jan. 31,
		2022</t>
        </is>
      </c>
      <c r="C11" s="4" t="inlineStr">
        <is>
          <t>Jan. 31,
		2022</t>
        </is>
      </c>
    </row>
    <row r="12">
      <c r="A12" s="4" t="inlineStr">
        <is>
          <t>Series W Warrants [Member]</t>
        </is>
      </c>
    </row>
    <row r="13">
      <c r="A13" s="4" t="inlineStr">
        <is>
          <t>Common stock purchase warrants issued and outstanding</t>
        </is>
      </c>
      <c r="B13" s="6" t="n">
        <v>381818</v>
      </c>
      <c r="C13" s="6" t="n">
        <v>381818</v>
      </c>
    </row>
    <row r="14">
      <c r="A14" s="4" t="inlineStr">
        <is>
          <t>Weighted average exercise price per share</t>
        </is>
      </c>
      <c r="B14" s="5" t="n">
        <v>5</v>
      </c>
      <c r="C14" s="5" t="n">
        <v>5</v>
      </c>
    </row>
    <row r="15">
      <c r="A15" s="4" t="inlineStr">
        <is>
          <t>Warrants expiration date</t>
        </is>
      </c>
      <c r="B15" s="4" t="inlineStr">
        <is>
          <t>Jan. 31,
		2022</t>
        </is>
      </c>
      <c r="C15" s="4" t="inlineStr">
        <is>
          <t>Jan. 31,
		2022</t>
        </is>
      </c>
    </row>
    <row r="16">
      <c r="A16" s="4" t="inlineStr">
        <is>
          <t>Series S Warrants [Member]</t>
        </is>
      </c>
    </row>
    <row r="17">
      <c r="A17" s="4" t="inlineStr">
        <is>
          <t>Common stock purchase warrants issued and outstanding</t>
        </is>
      </c>
      <c r="B17" s="4" t="inlineStr">
        <is>
          <t xml:space="preserve"> </t>
        </is>
      </c>
      <c r="C17" s="6" t="n">
        <v>1199383</v>
      </c>
    </row>
    <row r="18">
      <c r="A18" s="4" t="inlineStr">
        <is>
          <t>Weighted average exercise price per share</t>
        </is>
      </c>
      <c r="B18" s="4" t="inlineStr">
        <is>
          <t xml:space="preserve"> </t>
        </is>
      </c>
      <c r="C18" s="8" t="n">
        <v>0.01</v>
      </c>
    </row>
    <row r="19">
      <c r="A19" s="4" t="inlineStr">
        <is>
          <t>Warrants expiration date</t>
        </is>
      </c>
      <c r="B19" s="4" t="inlineStr">
        <is>
          <t>Jun. 30,
		2032</t>
        </is>
      </c>
      <c r="C19" s="4" t="inlineStr">
        <is>
          <t>Jun. 30,
		203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ommon Stock Purchase Warrants, and Noncontrolling Interest - Schedule of Noncontrolling Interest (Details) - USD ($) $ in Thousands</t>
        </is>
      </c>
      <c r="B1" s="2" t="inlineStr">
        <is>
          <t>12 Months Ended</t>
        </is>
      </c>
    </row>
    <row r="2">
      <c r="B2" s="2" t="inlineStr">
        <is>
          <t>Dec. 31, 2020</t>
        </is>
      </c>
      <c r="C2" s="2" t="inlineStr">
        <is>
          <t>Dec. 31, 2019</t>
        </is>
      </c>
    </row>
    <row r="3">
      <c r="A3" s="4" t="inlineStr">
        <is>
          <t>NCI - equity (deficit) - beginning of period</t>
        </is>
      </c>
      <c r="B3" s="5" t="n">
        <v>-814</v>
      </c>
    </row>
    <row r="4">
      <c r="A4" s="4" t="inlineStr">
        <is>
          <t>Net loss attributable to NCI</t>
        </is>
      </c>
      <c r="B4" s="6" t="n">
        <v>-1612</v>
      </c>
      <c r="C4" s="5" t="n">
        <v>-811</v>
      </c>
    </row>
    <row r="5">
      <c r="A5" s="4" t="inlineStr">
        <is>
          <t>NCI - equity (deficit) - end of period</t>
        </is>
      </c>
      <c r="B5" s="6" t="n">
        <v>-2369</v>
      </c>
      <c r="C5" s="6" t="n">
        <v>-814</v>
      </c>
    </row>
    <row r="6">
      <c r="A6" s="4" t="inlineStr">
        <is>
          <t>Non-controlling Interest [Member]</t>
        </is>
      </c>
    </row>
    <row r="7">
      <c r="A7" s="4" t="inlineStr">
        <is>
          <t>NCI - equity (deficit) - beginning of period</t>
        </is>
      </c>
      <c r="B7" s="6" t="n">
        <v>-814</v>
      </c>
      <c r="C7" s="6" t="n">
        <v>-161</v>
      </c>
    </row>
    <row r="8">
      <c r="A8" s="4" t="inlineStr">
        <is>
          <t>NCI - equity (deficit) - end of period</t>
        </is>
      </c>
      <c r="B8" s="6" t="n">
        <v>-2369</v>
      </c>
      <c r="C8" s="6" t="n">
        <v>-814</v>
      </c>
    </row>
    <row r="9">
      <c r="A9" s="4" t="inlineStr">
        <is>
          <t>Non-controlling Interest [Member] | Solys Diagnostics Inc. [Member]</t>
        </is>
      </c>
    </row>
    <row r="10">
      <c r="A10" s="4" t="inlineStr">
        <is>
          <t>Minority Interest investment Solys Diagnostics Inc</t>
        </is>
      </c>
      <c r="B10" s="4" t="inlineStr">
        <is>
          <t xml:space="preserve"> </t>
        </is>
      </c>
      <c r="C10" s="6" t="n">
        <v>889</v>
      </c>
    </row>
    <row r="11">
      <c r="A11" s="4" t="inlineStr">
        <is>
          <t>Minority Interest share subscription receivable - Solys Diagnostics Inc.</t>
        </is>
      </c>
      <c r="B11" s="4" t="inlineStr">
        <is>
          <t xml:space="preserve"> </t>
        </is>
      </c>
      <c r="C11" s="6" t="n">
        <v>-889</v>
      </c>
    </row>
    <row r="12">
      <c r="A12" s="4" t="inlineStr">
        <is>
          <t>Net loss attributable to NCI</t>
        </is>
      </c>
      <c r="B12" s="6" t="n">
        <v>-109</v>
      </c>
      <c r="C12" s="6" t="n">
        <v>-10</v>
      </c>
    </row>
    <row r="13">
      <c r="A13" s="4" t="inlineStr">
        <is>
          <t>Non-controlling Interest [Member] | Lucid Diagnostics Inc [Member]</t>
        </is>
      </c>
    </row>
    <row r="14">
      <c r="A14" s="4" t="inlineStr">
        <is>
          <t>Lucid Diagnostics Inc. 2018 Equity Plan stock option exercise</t>
        </is>
      </c>
      <c r="B14" s="6" t="n">
        <v>5</v>
      </c>
      <c r="C14" s="4" t="inlineStr">
        <is>
          <t xml:space="preserve"> </t>
        </is>
      </c>
    </row>
    <row r="15">
      <c r="A15" s="4" t="inlineStr">
        <is>
          <t>Net loss attributable to NCI</t>
        </is>
      </c>
      <c r="B15" s="6" t="n">
        <v>-1503</v>
      </c>
      <c r="C15" s="6" t="n">
        <v>-801</v>
      </c>
    </row>
    <row r="16">
      <c r="A16" s="4" t="inlineStr">
        <is>
          <t>Stock-based compensation expense - Lucid Diagnostics Inc 2018 Equity Plan</t>
        </is>
      </c>
      <c r="B16" s="5" t="n">
        <v>52</v>
      </c>
      <c r="C16" s="5" t="n">
        <v>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Net operating loss carryforwards</t>
        </is>
      </c>
      <c r="B3" s="5" t="n">
        <v>49200</v>
      </c>
    </row>
    <row r="4">
      <c r="A4" s="4" t="inlineStr">
        <is>
          <t>State and Local NOL carryforwards</t>
        </is>
      </c>
      <c r="B4" s="6" t="n">
        <v>63000</v>
      </c>
    </row>
    <row r="5">
      <c r="A5" s="4" t="inlineStr">
        <is>
          <t>Estimated research and development tax credit carryforwards</t>
        </is>
      </c>
      <c r="B5" s="5" t="n">
        <v>396</v>
      </c>
      <c r="C5" s="5" t="n">
        <v>396</v>
      </c>
    </row>
    <row r="6">
      <c r="A6" s="4" t="inlineStr">
        <is>
          <t>Operating loss carry forward expiration, description</t>
        </is>
      </c>
      <c r="B6" s="4" t="inlineStr">
        <is>
          <t>statutory expiration dates commencing in 2035</t>
        </is>
      </c>
    </row>
    <row r="7">
      <c r="A7" s="4" t="inlineStr">
        <is>
          <t>Expire in 2035 [Member]</t>
        </is>
      </c>
    </row>
    <row r="8">
      <c r="A8" s="4" t="inlineStr">
        <is>
          <t>Net operating loss carryforwards</t>
        </is>
      </c>
      <c r="B8" s="5" t="n">
        <v>13800</v>
      </c>
    </row>
    <row r="9">
      <c r="A9" s="4" t="inlineStr">
        <is>
          <t>Federal [Member]</t>
        </is>
      </c>
    </row>
    <row r="10">
      <c r="A10" s="4" t="inlineStr">
        <is>
          <t>Net operating loss carryforwards</t>
        </is>
      </c>
      <c r="B10" s="5" t="n">
        <v>63000</v>
      </c>
    </row>
    <row r="11">
      <c r="A11" s="4" t="inlineStr">
        <is>
          <t>State [Member]</t>
        </is>
      </c>
    </row>
    <row r="12">
      <c r="A12" s="4" t="inlineStr">
        <is>
          <t>Net operating loss carryforwards</t>
        </is>
      </c>
      <c r="C12" s="5" t="n">
        <v>4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 State and Local</t>
        </is>
      </c>
      <c r="B4" s="4" t="inlineStr">
        <is>
          <t xml:space="preserve"> </t>
        </is>
      </c>
      <c r="C4" s="4" t="inlineStr">
        <is>
          <t xml:space="preserve"> </t>
        </is>
      </c>
    </row>
    <row r="5">
      <c r="A5" s="4" t="inlineStr">
        <is>
          <t>Deferred: Federal</t>
        </is>
      </c>
      <c r="B5" s="6" t="n">
        <v>-4571</v>
      </c>
      <c r="C5" s="6" t="n">
        <v>-3342</v>
      </c>
    </row>
    <row r="6">
      <c r="A6" s="4" t="inlineStr">
        <is>
          <t>Deferred: State and Local</t>
        </is>
      </c>
      <c r="B6" s="6" t="n">
        <v>-4147</v>
      </c>
      <c r="C6" s="6" t="n">
        <v>-4808</v>
      </c>
    </row>
    <row r="7">
      <c r="A7" s="4" t="inlineStr">
        <is>
          <t>Deferred, total</t>
        </is>
      </c>
      <c r="B7" s="6" t="n">
        <v>-8718</v>
      </c>
      <c r="C7" s="6" t="n">
        <v>-8150</v>
      </c>
    </row>
    <row r="8">
      <c r="A8" s="4" t="inlineStr">
        <is>
          <t>Less: Valuation allowance reserve</t>
        </is>
      </c>
      <c r="B8" s="6" t="n">
        <v>8718</v>
      </c>
      <c r="C8" s="6" t="n">
        <v>8150</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U.S. state and local income taxes, net of federal benefit</t>
        </is>
      </c>
      <c r="B5" s="4" t="inlineStr">
        <is>
          <t>9.90%</t>
        </is>
      </c>
      <c r="C5" s="4" t="inlineStr">
        <is>
          <t>14.20%</t>
        </is>
      </c>
    </row>
    <row r="6">
      <c r="A6" s="4" t="inlineStr">
        <is>
          <t>Permanent differences</t>
        </is>
      </c>
      <c r="B6" s="4" t="inlineStr">
        <is>
          <t>(5.80%)</t>
        </is>
      </c>
      <c r="C6" s="4" t="inlineStr">
        <is>
          <t>(3.50%)</t>
        </is>
      </c>
    </row>
    <row r="7">
      <c r="A7" s="4" t="inlineStr">
        <is>
          <t>Other</t>
        </is>
      </c>
      <c r="B7" s="4" t="inlineStr">
        <is>
          <t>(0.80%)</t>
        </is>
      </c>
      <c r="C7" s="4" t="inlineStr">
        <is>
          <t>15.50%</t>
        </is>
      </c>
    </row>
    <row r="8">
      <c r="A8" s="4" t="inlineStr">
        <is>
          <t>Valuation allowance</t>
        </is>
      </c>
      <c r="B8" s="4" t="inlineStr">
        <is>
          <t>(24.30%)</t>
        </is>
      </c>
      <c r="C8" s="4" t="inlineStr">
        <is>
          <t>(47.2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t>
        </is>
      </c>
      <c r="B3" s="5" t="n">
        <v>21836</v>
      </c>
      <c r="C3" s="5" t="n">
        <v>14060</v>
      </c>
    </row>
    <row r="4">
      <c r="A4" s="4" t="inlineStr">
        <is>
          <t>Non-deductible interest expense</t>
        </is>
      </c>
      <c r="B4" s="6" t="n">
        <v>517</v>
      </c>
      <c r="C4" s="6" t="n">
        <v>357</v>
      </c>
    </row>
    <row r="5">
      <c r="A5" s="4" t="inlineStr">
        <is>
          <t>Debt issue costs</t>
        </is>
      </c>
      <c r="B5" s="6" t="n">
        <v>205</v>
      </c>
      <c r="C5" s="6" t="n">
        <v>285</v>
      </c>
    </row>
    <row r="6">
      <c r="A6" s="4" t="inlineStr">
        <is>
          <t>Stock-based compensation expense</t>
        </is>
      </c>
      <c r="B6" s="6" t="n">
        <v>1901</v>
      </c>
      <c r="C6" s="6" t="n">
        <v>1213</v>
      </c>
    </row>
    <row r="7">
      <c r="A7" s="4" t="inlineStr">
        <is>
          <t>Patent licenses</t>
        </is>
      </c>
      <c r="B7" s="6" t="n">
        <v>14</v>
      </c>
      <c r="C7" s="6" t="n">
        <v>14</v>
      </c>
    </row>
    <row r="8">
      <c r="A8" s="4" t="inlineStr">
        <is>
          <t>Research and development tax credit carryforward</t>
        </is>
      </c>
      <c r="B8" s="6" t="n">
        <v>396</v>
      </c>
      <c r="C8" s="6" t="n">
        <v>396</v>
      </c>
    </row>
    <row r="9">
      <c r="A9" s="4" t="inlineStr">
        <is>
          <t>Accrued expenses</t>
        </is>
      </c>
      <c r="B9" s="6" t="n">
        <v>552</v>
      </c>
      <c r="C9" s="6" t="n">
        <v>371</v>
      </c>
    </row>
    <row r="10">
      <c r="A10" s="4" t="inlineStr">
        <is>
          <t>Section 195 deferred start-up costs</t>
        </is>
      </c>
      <c r="B10" s="6" t="n">
        <v>24</v>
      </c>
      <c r="C10" s="6" t="n">
        <v>28</v>
      </c>
    </row>
    <row r="11">
      <c r="A11" s="4" t="inlineStr">
        <is>
          <t>Deferred tax assets</t>
        </is>
      </c>
      <c r="B11" s="6" t="n">
        <v>25445</v>
      </c>
      <c r="C11" s="6" t="n">
        <v>16724</v>
      </c>
    </row>
    <row r="12">
      <c r="A12" s="4" t="inlineStr">
        <is>
          <t>Depreciation</t>
        </is>
      </c>
      <c r="B12" s="6" t="n">
        <v>-19</v>
      </c>
      <c r="C12" s="6" t="n">
        <v>-16</v>
      </c>
    </row>
    <row r="13">
      <c r="A13" s="4" t="inlineStr">
        <is>
          <t>Deferred Tax Liabilities</t>
        </is>
      </c>
      <c r="B13" s="6" t="n">
        <v>-19</v>
      </c>
      <c r="C13" s="6" t="n">
        <v>-16</v>
      </c>
    </row>
    <row r="14">
      <c r="A14" s="4" t="inlineStr">
        <is>
          <t>Deferred tax assets, net of deferred tax liabilities</t>
        </is>
      </c>
      <c r="B14" s="6" t="n">
        <v>25426</v>
      </c>
      <c r="C14" s="6" t="n">
        <v>16708</v>
      </c>
    </row>
    <row r="15">
      <c r="A15" s="4" t="inlineStr">
        <is>
          <t>Less: valuation allowance</t>
        </is>
      </c>
      <c r="B15" s="6" t="n">
        <v>-25426</v>
      </c>
      <c r="C15" s="6" t="n">
        <v>-16708</v>
      </c>
    </row>
    <row r="16">
      <c r="A16" s="4" t="inlineStr">
        <is>
          <t>Deferred tax assets, net after valuation allowance</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 Schedule of Comparison of Basic and Fully Diluted Net Loss Per Share (Details) - USD ($) $ / shares in Units, $ in Thousands</t>
        </is>
      </c>
      <c r="C1" s="2" t="inlineStr">
        <is>
          <t>12 Months Ended</t>
        </is>
      </c>
    </row>
    <row r="2">
      <c r="C2" s="2" t="inlineStr">
        <is>
          <t>Dec. 31, 2020</t>
        </is>
      </c>
      <c r="D2" s="2" t="inlineStr">
        <is>
          <t>Dec. 31, 2019</t>
        </is>
      </c>
    </row>
    <row r="3">
      <c r="A3" s="3" t="inlineStr">
        <is>
          <t>Earnings Per Share [Abstract]</t>
        </is>
      </c>
    </row>
    <row r="4">
      <c r="A4" s="4" t="inlineStr">
        <is>
          <t>Net loss - before noncontrolling interest</t>
        </is>
      </c>
      <c r="C4" s="5" t="n">
        <v>-35888</v>
      </c>
      <c r="D4" s="5" t="n">
        <v>-17268</v>
      </c>
    </row>
    <row r="5">
      <c r="A5" s="4" t="inlineStr">
        <is>
          <t>Net loss attributable to noncontrolling interest</t>
        </is>
      </c>
      <c r="C5" s="6" t="n">
        <v>1612</v>
      </c>
      <c r="D5" s="6" t="n">
        <v>811</v>
      </c>
    </row>
    <row r="6">
      <c r="A6" s="4" t="inlineStr">
        <is>
          <t>Net loss - as reported, attributable to PAVmed Inc.</t>
        </is>
      </c>
      <c r="C6" s="6" t="n">
        <v>-34276</v>
      </c>
      <c r="D6" s="6" t="n">
        <v>-16457</v>
      </c>
    </row>
    <row r="7">
      <c r="A7" s="4" t="inlineStr">
        <is>
          <t>Series B Convertible Preferred Stock dividends - earned</t>
        </is>
      </c>
      <c r="B7" s="4" t="inlineStr">
        <is>
          <t>[1]</t>
        </is>
      </c>
      <c r="C7" s="6" t="n">
        <v>-287</v>
      </c>
      <c r="D7" s="6" t="n">
        <v>-270</v>
      </c>
    </row>
    <row r="8">
      <c r="A8" s="4" t="inlineStr">
        <is>
          <t>Net loss attributable to PAVmed Inc. common stockholders</t>
        </is>
      </c>
      <c r="C8" s="5" t="n">
        <v>-34563</v>
      </c>
      <c r="D8" s="5" t="n">
        <v>-16727</v>
      </c>
    </row>
    <row r="9">
      <c r="A9" s="4" t="inlineStr">
        <is>
          <t>Weighted average common shares outstanding, basic and diluted</t>
        </is>
      </c>
      <c r="B9" s="4" t="inlineStr">
        <is>
          <t>[2]</t>
        </is>
      </c>
      <c r="C9" s="6" t="n">
        <v>47432115</v>
      </c>
      <c r="D9" s="6" t="n">
        <v>30197458</v>
      </c>
    </row>
    <row r="10">
      <c r="A10" s="4" t="inlineStr">
        <is>
          <t>Basic and diluted - Net loss - as reported, attributable to PAVmed Inc.</t>
        </is>
      </c>
      <c r="C10" s="8" t="n">
        <v>-0.72</v>
      </c>
      <c r="D10" s="8" t="n">
        <v>-0.54</v>
      </c>
    </row>
    <row r="11">
      <c r="A11" s="4" t="inlineStr">
        <is>
          <t>Basic and diluted - Net loss attributable to PAVmed Inc. common stockholders</t>
        </is>
      </c>
      <c r="C11" s="8" t="n">
        <v>-0.73</v>
      </c>
      <c r="D11" s="8" t="n">
        <v>-0.55</v>
      </c>
    </row>
    <row r="12"/>
    <row r="13">
      <c r="A13" s="4" t="inlineStr">
        <is>
          <t>[1]</t>
        </is>
      </c>
      <c r="B13" s="4" t="inlineStr">
        <is>
          <t>The Series B Convertible Preferred Stock dividends earned as of the each of the respective periods noted, are included in the calculation of basic and diluted net loss attributable to PAVmed Inc. common stockholders for each respective period presented.</t>
        </is>
      </c>
    </row>
    <row r="14">
      <c r="A14" s="4" t="inlineStr">
        <is>
          <t>[2]</t>
        </is>
      </c>
      <c r="B14" s="4" t="inlineStr">
        <is>
          <t>Basic weighted-average number of shares of common stock outstanding for the years ended December 31, 2020 and 2019 include the shares of the Company issued and outstanding during the years ended December 31, 2020 and December 31, 2019,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t>
        </is>
      </c>
    </row>
  </sheetData>
  <mergeCells count="5">
    <mergeCell ref="A1:B2"/>
    <mergeCell ref="C1:D1"/>
    <mergeCell ref="A12:C12"/>
    <mergeCell ref="B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 before noncontrolling interest ("NCI")</t>
        </is>
      </c>
      <c r="B4" s="5" t="n">
        <v>-35888</v>
      </c>
      <c r="C4" s="5" t="n">
        <v>-17268</v>
      </c>
    </row>
    <row r="5">
      <c r="A5" s="3" t="inlineStr">
        <is>
          <t>Adjustments to reconcile net loss - before NCI to net cash used in operating activities</t>
        </is>
      </c>
    </row>
    <row r="6">
      <c r="A6" s="4" t="inlineStr">
        <is>
          <t>Depreciation expense</t>
        </is>
      </c>
      <c r="B6" s="6" t="n">
        <v>23</v>
      </c>
      <c r="C6" s="6" t="n">
        <v>14</v>
      </c>
    </row>
    <row r="7">
      <c r="A7" s="4" t="inlineStr">
        <is>
          <t>Stock-based compensation</t>
        </is>
      </c>
      <c r="B7" s="6" t="n">
        <v>2044</v>
      </c>
      <c r="C7" s="6" t="n">
        <v>1571</v>
      </c>
    </row>
    <row r="8">
      <c r="A8" s="4" t="inlineStr">
        <is>
          <t>Change in fair value - Senior Secured Convertible Notes and Senior Convertible Note</t>
        </is>
      </c>
      <c r="B8" s="6" t="n">
        <v>5327</v>
      </c>
      <c r="C8" s="6" t="n">
        <v>559</v>
      </c>
    </row>
    <row r="9">
      <c r="A9" s="4" t="inlineStr">
        <is>
          <t>Debt extinguishment loss - Senior Secured Convertible Notes</t>
        </is>
      </c>
      <c r="B9" s="6" t="n">
        <v>6497</v>
      </c>
      <c r="C9" s="6" t="n">
        <v>1831</v>
      </c>
    </row>
    <row r="10">
      <c r="A10" s="3" t="inlineStr">
        <is>
          <t>Changes in operating assets and liabilities:</t>
        </is>
      </c>
    </row>
    <row r="11">
      <c r="A11" s="4" t="inlineStr">
        <is>
          <t>Prepaid expenses and other current assets</t>
        </is>
      </c>
      <c r="B11" s="6" t="n">
        <v>-1336</v>
      </c>
      <c r="C11" s="6" t="n">
        <v>-90</v>
      </c>
    </row>
    <row r="12">
      <c r="A12" s="4" t="inlineStr">
        <is>
          <t>Accounts payable</t>
        </is>
      </c>
      <c r="B12" s="6" t="n">
        <v>501</v>
      </c>
      <c r="C12" s="6" t="n">
        <v>613</v>
      </c>
    </row>
    <row r="13">
      <c r="A13" s="4" t="inlineStr">
        <is>
          <t>Accrued expenses and other current liabilities</t>
        </is>
      </c>
      <c r="B13" s="6" t="n">
        <v>918</v>
      </c>
      <c r="C13" s="6" t="n">
        <v>56</v>
      </c>
    </row>
    <row r="14">
      <c r="A14" s="4" t="inlineStr">
        <is>
          <t>Deposits - Long-Term</t>
        </is>
      </c>
      <c r="B14" s="4" t="inlineStr">
        <is>
          <t xml:space="preserve"> </t>
        </is>
      </c>
      <c r="C14" s="6" t="n">
        <v>-643</v>
      </c>
    </row>
    <row r="15">
      <c r="A15" s="4" t="inlineStr">
        <is>
          <t>Net cash flows used in operating activities</t>
        </is>
      </c>
      <c r="B15" s="6" t="n">
        <v>-21914</v>
      </c>
      <c r="C15" s="6" t="n">
        <v>-13357</v>
      </c>
    </row>
    <row r="16">
      <c r="A16" s="3" t="inlineStr">
        <is>
          <t>Cash flows from investing activities</t>
        </is>
      </c>
    </row>
    <row r="17">
      <c r="A17" s="4" t="inlineStr">
        <is>
          <t>Purchase of equipment</t>
        </is>
      </c>
      <c r="B17" s="6" t="n">
        <v>-55</v>
      </c>
      <c r="C17" s="6" t="n">
        <v>-27</v>
      </c>
    </row>
    <row r="18">
      <c r="A18" s="4" t="inlineStr">
        <is>
          <t>Net cash flows used in investing activities</t>
        </is>
      </c>
      <c r="B18" s="6" t="n">
        <v>-55</v>
      </c>
      <c r="C18" s="6" t="n">
        <v>-27</v>
      </c>
    </row>
    <row r="19">
      <c r="A19" s="3" t="inlineStr">
        <is>
          <t>Cash flows from financing activities</t>
        </is>
      </c>
    </row>
    <row r="20">
      <c r="A20" s="4" t="inlineStr">
        <is>
          <t>Proceeds - issue of Senior Secured Convertible Notes</t>
        </is>
      </c>
      <c r="B20" s="6" t="n">
        <v>13300</v>
      </c>
      <c r="C20" s="4" t="inlineStr">
        <is>
          <t xml:space="preserve"> </t>
        </is>
      </c>
    </row>
    <row r="21">
      <c r="A21" s="4" t="inlineStr">
        <is>
          <t>Proceeds - issue of Senior Convertible Note</t>
        </is>
      </c>
      <c r="B21" s="6" t="n">
        <v>3700</v>
      </c>
      <c r="C21" s="6" t="n">
        <v>6300</v>
      </c>
    </row>
    <row r="22">
      <c r="A22" s="4" t="inlineStr">
        <is>
          <t>Proceeds - Cares Act Paycheck Protection Program Loan</t>
        </is>
      </c>
      <c r="B22" s="6" t="n">
        <v>300</v>
      </c>
      <c r="C22" s="4" t="inlineStr">
        <is>
          <t xml:space="preserve"> </t>
        </is>
      </c>
    </row>
    <row r="23">
      <c r="A23" s="4" t="inlineStr">
        <is>
          <t>Proceeds - issue of common stock - registered offerings</t>
        </is>
      </c>
      <c r="B23" s="6" t="n">
        <v>16032</v>
      </c>
      <c r="C23" s="6" t="n">
        <v>5413</v>
      </c>
    </row>
    <row r="24">
      <c r="A24" s="4" t="inlineStr">
        <is>
          <t>Payment - offering costs - registered offerings</t>
        </is>
      </c>
      <c r="B24" s="6" t="n">
        <v>-100</v>
      </c>
      <c r="C24" s="6" t="n">
        <v>-34</v>
      </c>
    </row>
    <row r="25">
      <c r="A25" s="4" t="inlineStr">
        <is>
          <t>Payment - Senior Secured Convertible Note</t>
        </is>
      </c>
      <c r="B25" s="4" t="inlineStr">
        <is>
          <t xml:space="preserve"> </t>
        </is>
      </c>
      <c r="C25" s="6" t="n">
        <v>-86</v>
      </c>
    </row>
    <row r="26">
      <c r="A26" s="4" t="inlineStr">
        <is>
          <t>Payment - Senior Secured Convertible Notes - non-installment payments</t>
        </is>
      </c>
      <c r="B26" s="6" t="n">
        <v>-600</v>
      </c>
      <c r="C26" s="6" t="n">
        <v>-279</v>
      </c>
    </row>
    <row r="27">
      <c r="A27" s="4" t="inlineStr">
        <is>
          <t>Proceeds - issue common stock - Employee Stock Purchase Plan</t>
        </is>
      </c>
      <c r="B27" s="6" t="n">
        <v>357</v>
      </c>
      <c r="C27" s="6" t="n">
        <v>67</v>
      </c>
    </row>
    <row r="28">
      <c r="A28" s="4" t="inlineStr">
        <is>
          <t>Proceeds - exercise of Series S Warrants</t>
        </is>
      </c>
      <c r="B28" s="6" t="n">
        <v>12</v>
      </c>
      <c r="C28" s="4" t="inlineStr">
        <is>
          <t xml:space="preserve"> </t>
        </is>
      </c>
    </row>
    <row r="29">
      <c r="A29" s="4" t="inlineStr">
        <is>
          <t>Proceeds - exercise of stock options issued under equity incentive plan of majority owned subsidiary</t>
        </is>
      </c>
      <c r="B29" s="6" t="n">
        <v>5</v>
      </c>
      <c r="C29" s="4" t="inlineStr">
        <is>
          <t xml:space="preserve"> </t>
        </is>
      </c>
    </row>
    <row r="30">
      <c r="A30" s="4" t="inlineStr">
        <is>
          <t>Net cash flows provided by financing activities</t>
        </is>
      </c>
      <c r="B30" s="6" t="n">
        <v>33006</v>
      </c>
      <c r="C30" s="6" t="n">
        <v>11381</v>
      </c>
    </row>
    <row r="31">
      <c r="A31" s="4" t="inlineStr">
        <is>
          <t>Net increase (decrease) in cash</t>
        </is>
      </c>
      <c r="B31" s="6" t="n">
        <v>11037</v>
      </c>
      <c r="C31" s="6" t="n">
        <v>-2003</v>
      </c>
    </row>
    <row r="32">
      <c r="A32" s="4" t="inlineStr">
        <is>
          <t>Cash, beginning of period</t>
        </is>
      </c>
      <c r="B32" s="6" t="n">
        <v>6219</v>
      </c>
      <c r="C32" s="6" t="n">
        <v>8222</v>
      </c>
    </row>
    <row r="33">
      <c r="A33" s="4" t="inlineStr">
        <is>
          <t>Cash, end of period</t>
        </is>
      </c>
      <c r="B33" s="5" t="n">
        <v>17256</v>
      </c>
      <c r="C33" s="5" t="n">
        <v>6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 Schedule of Antidilutive Securities Excluded from Computation of Diluted Earnings Per Share (Details) - shares</t>
        </is>
      </c>
      <c r="C1" s="2" t="inlineStr">
        <is>
          <t>12 Months Ended</t>
        </is>
      </c>
    </row>
    <row r="2">
      <c r="C2" s="2" t="inlineStr">
        <is>
          <t>Dec. 31, 2020</t>
        </is>
      </c>
      <c r="D2" s="2" t="inlineStr">
        <is>
          <t>Dec. 31, 2019</t>
        </is>
      </c>
    </row>
    <row r="3">
      <c r="A3" s="4" t="inlineStr">
        <is>
          <t>Antidilutive securities excluded from computation of diluted weighted shares outstanding</t>
        </is>
      </c>
      <c r="C3" s="6" t="n">
        <v>26746027</v>
      </c>
      <c r="D3" s="6" t="n">
        <v>24364595</v>
      </c>
    </row>
    <row r="4">
      <c r="A4" s="4" t="inlineStr">
        <is>
          <t>PAVmed Inc. 2014 Equity Plan Stock Options and Restricted Stock Awards [Member]</t>
        </is>
      </c>
    </row>
    <row r="5">
      <c r="A5" s="4" t="inlineStr">
        <is>
          <t>Antidilutive securities excluded from computation of diluted weighted shares outstanding</t>
        </is>
      </c>
      <c r="C5" s="6" t="n">
        <v>8215195</v>
      </c>
      <c r="D5" s="6" t="n">
        <v>5903529</v>
      </c>
    </row>
    <row r="6">
      <c r="A6" s="4" t="inlineStr">
        <is>
          <t>Unit Purchase Options as to Shares of Common Stock [Member]</t>
        </is>
      </c>
    </row>
    <row r="7">
      <c r="A7" s="4" t="inlineStr">
        <is>
          <t>Antidilutive securities excluded from computation of diluted weighted shares outstanding</t>
        </is>
      </c>
      <c r="C7" s="6" t="n">
        <v>53000</v>
      </c>
      <c r="D7" s="6" t="n">
        <v>53000</v>
      </c>
    </row>
    <row r="8">
      <c r="A8" s="4" t="inlineStr">
        <is>
          <t>Unit Purchase Options as to Shares Underlying Series Z Warrants [Member]</t>
        </is>
      </c>
    </row>
    <row r="9">
      <c r="A9" s="4" t="inlineStr">
        <is>
          <t>Antidilutive securities excluded from computation of diluted weighted shares outstanding</t>
        </is>
      </c>
      <c r="C9" s="6" t="n">
        <v>53000</v>
      </c>
      <c r="D9" s="6" t="n">
        <v>53000</v>
      </c>
    </row>
    <row r="10">
      <c r="A10" s="4" t="inlineStr">
        <is>
          <t>Series Z Warrants [Member]</t>
        </is>
      </c>
    </row>
    <row r="11">
      <c r="A11" s="4" t="inlineStr">
        <is>
          <t>Antidilutive securities excluded from computation of diluted weighted shares outstanding</t>
        </is>
      </c>
      <c r="C11" s="6" t="n">
        <v>16814939</v>
      </c>
      <c r="D11" s="6" t="n">
        <v>16815039</v>
      </c>
    </row>
    <row r="12">
      <c r="A12" s="4" t="inlineStr">
        <is>
          <t>Series W Warrants [Member]</t>
        </is>
      </c>
    </row>
    <row r="13">
      <c r="A13" s="4" t="inlineStr">
        <is>
          <t>Antidilutive securities excluded from computation of diluted weighted shares outstanding</t>
        </is>
      </c>
      <c r="C13" s="6" t="n">
        <v>381818</v>
      </c>
      <c r="D13" s="6" t="n">
        <v>381818</v>
      </c>
    </row>
    <row r="14">
      <c r="A14" s="4" t="inlineStr">
        <is>
          <t>Series B Convertible Preferred Stock [Member]</t>
        </is>
      </c>
    </row>
    <row r="15">
      <c r="A15" s="4" t="inlineStr">
        <is>
          <t>Antidilutive securities excluded from computation of diluted weighted shares outstanding</t>
        </is>
      </c>
      <c r="B15" s="4" t="inlineStr">
        <is>
          <t>[1]</t>
        </is>
      </c>
      <c r="C15" s="6" t="n">
        <v>1228075</v>
      </c>
      <c r="D15" s="6" t="n">
        <v>1158209</v>
      </c>
    </row>
    <row r="16"/>
    <row r="17">
      <c r="A17" s="4" t="inlineStr">
        <is>
          <t>[1]</t>
        </is>
      </c>
      <c r="B17" s="4" t="inlineStr">
        <is>
          <t>If converted, at the election of the holder, the shares of Series B Convertible Preferred Stock issued and outstanding would result in a corresponding number of additional outstanding shares of common stock of the Company.</t>
        </is>
      </c>
    </row>
  </sheetData>
  <mergeCells count="4">
    <mergeCell ref="A1:B2"/>
    <mergeCell ref="C1:D1"/>
    <mergeCell ref="A16:C16"/>
    <mergeCell ref="B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Note 1 — The Company Description of the Business PAVmed Inc. (“PAVmed”
or the “Company”) together with its majority owned subsidiaries, Lucid Diagnostics, Inc. (“Lucid Diagnostics”
or “LUCID”) and Solys Diagnostics, Inc. (“Solys Diagnostics” or “SOLYS”) were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The ability of the Company
to generate revenue depends upon the Company’s ability to successfully advance the commercialization of EsoGuard and CarpX
while also completing the development and the necessary regulatory approvals of its other products and services. In this regard:
● The EsoCheck device received 510(k) marketing clearance from the FDA as an esophageal cell collection device in June 2019;
● EsoGuard completed the certification required by the Clinical Laboratory Improvement Amendment (“CLIA”) and accreditation of the College of American Pathologists (“CAP”) making it commercially available as a Laboratory Developed Test (“LDT”) at LUCID’s contract diagnostic laboratory service provider in California in December 2019; and,
● CarpX, developed as a patented, single-use, disposable, minimally invasive device designed as a precision cutting tool to treat carpal tunnel syndrome while reducing recovery times, received 510(k) marketing clearance from the FDA in April 2020.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DisappEAR, NextFlo, and EsoCure. Financial Condition The Company has financed
its operations principally through the public and private issuances of its common stock, preferred stock, common stock purchase warrants,
and debt. The Company is subject to all of the risks and uncertainties typically faced by medical device and diagnostic and
medical device companies that devote substantially all of their efforts to the commercialization of their initial product and services
and ongoing R&amp;D and clinical trials. The Company expects to continue to experience recurring losses from operations, and will
continue to fund its operations with debt and equity financing transactions. Notwithstanding, however, together with the cash on-hand
as of December 31, 2020, and the cash proceeds from the issue of shares of common stock of the Company subsequent to December 31,
2020 in January and February 2021, the Company expects to be able to fund its future operations for one year from the date of the
issue of the Company’s consolidated financial statements, as included in the Company’s Annual Report on Form 10-K for
the year ended December 31, 2020. See Note 12, Stockholders’ Equity, Common Stock Purchase Warrants, and Noncontrolling
Interest Outstanding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t>
        </is>
      </c>
      <c r="B1" s="2" t="inlineStr">
        <is>
          <t>12 Months Ended</t>
        </is>
      </c>
    </row>
    <row r="2">
      <c r="B2" s="2" t="inlineStr">
        <is>
          <t>Dec. 31, 2020</t>
        </is>
      </c>
    </row>
    <row r="3">
      <c r="A3" s="3" t="inlineStr">
        <is>
          <t>Accounting Policies [Abstract]</t>
        </is>
      </c>
    </row>
    <row r="4">
      <c r="A4" s="4" t="inlineStr">
        <is>
          <t>Summary of Significant Accounting Policies and Recent Accounting Standards Updates</t>
        </is>
      </c>
      <c r="B4" s="4" t="inlineStr">
        <is>
          <t xml:space="preserve">Note 2 — Summary of Significant Accounting
Policies and Recent Accounting Standards Updates Significant Accounting Policies Basis of Presentation The accompanying consolidated
financial statements include the accounts of the Company and its majority-owned subsidiaries. All intercompany transactions and
balances have been eliminated in consolidation. The Company holds a majority ownership interest and has a controlling financial
interest in Lucid Diagnostics Inc. and Solys Diagnostics Inc., with the corresponding noncontrolling interest included as a separate
component of consolidated equity (deficit), including the recognition in the consolidated statement of operations of the net loss
attributable to the noncontrolling interest based on the respective minority interest ownership of each respective entity. See
Note 12, Stockholders’ Equity and Common Stock Purchase Warrants All amounts in these accompanying
notes to the accompanying consolidated financial statements are presented in thousands, if not otherwise noted as being presented
in millions, except for shares and per share amounts. Use of Estimates The preparation of financial
statements in conformity with accounting principles generally accepted in the United States of America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debt obligations and common stock purchase warrants. Additional significant estimates include the provision or benefit for income
taxes and the corresponding valuation allowance on deferred tax assets. On an ongoing basis, the Company evaluates its estimates,
judgements, and methodologies. The Company bases its estimates on historical experience and on various other assumptions believed
to be reasonable. Due to the inherent uncertainty involved in making such judgements, assumptions, and accounting estimates, the
actual financial statement results could differ materially from such accounting estimates and assumptions. Segment Data The Company manages its operations
as a single operating segment for the purposes of assessing performance and making operating decisions. No revenue has been generated
since inception, and all tangible assets are held in the United State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 Research and Development Stock-Based Compensation Stock-based awards are made
to members of the board of directors of the Company, the Company’s employees and non-employees, under each of the PAVmed
Inc. 2014 Long-Term Incentive Equity Plan (“PAVmed Inc. 2014 Equity Plan”) and the Lucid Diagnostics Inc. 2018 Long-Term
Incentive Equity Plan (“Lucid Diagnostics Inc. 2018 Equity Plan”). In the year ended December
31, 2020, stock-based compensation is recognized in accordance with the provisions of FASB ASC Topic 718, Stock Compensation Equity-Based
Payments to Non-Employees In the year ended December
31, 2020, with respect to stock-based awards granted to the board of directors, employees, and non-employees, the Company recognizes
stock-based compensation in accordance with the provisions of ASC 718, as amended by ASU 2018-07, wherei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In the previous year ended
December 31, 2019, with respect to stock-based awards granted to the board of directors and employees, the Company recognized
stock-based compensation in accordance with ASC 718, as described above; and with respect to non-employees, the Company recognized
stock-based compensation in accordance with previous provisions of ASC 505-50, wherein, the expense of stock-based awards granted
to non-employees was recognized on a vesting date basis by fixing the fair value of vested non-employee stock options as of their
respective vesting date. The fair value of vested non-employee stock options was not subject-to further remeasurement at subsequent
reporting dates. The estimated fair value of the unvested non-employee stock options was remeasured to then current fair value
at each subsequent reporting date, until such time when the stock options vest, at which time the fair value is fixed, as noted
above. The estimated fair value of stock-based awards granted to non-employees was recognized on a straight-line basis over the
requisite service period, which was generally the vesting period of the respective non-employee stock-based award, with such straight-line
recognition adjusted so the cumulative expense recognized was at-least equal-to-or-greater-than the estimated fair value of the
vested portion of the respective stock-based award.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The expected term of stock options represents the period of time stock options are expected to be outstanding, which is the expected term derived using the simplified method and, through December 31, 2019 for non-employees was the remaining contractual term (under the previous provisions of ASC 505-50);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0 and 2019; and for stock options
granted to non-employees in the year ended December 31, 2019, the period of volatility was commensurate with the remaining contractual
term of the respective stock option (under the previous provisions ASC 505-50).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19; and for stock options granted to non-employees in the year ended
December 31, 2019, the period of volatility was commensurate with the remaining contractual term of the respective stock option
(under the previous provisions ASC 505-50).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0.00 as there have not been dividends paid to-date, and there is no plan to pay dividends for the foreseeable future.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 Financial Instruments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0,
and December 31, 2019, the carrying values of cash, and accounts payable, approximate their respective fair value due to the short-term
nature of these financial instruments. Fair Value Option (“FVO”) Election The Senior Secured Convertible
Notes and Senior Convertible Note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Notwithstanding, FASB ASC Topic 825, Financial
Instruments, Income Taxes The Company accounts for
income taxes using the asset and liability method, as required by FASB ASC Topic 740,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0 and 2019.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0, the Company does not have any unrecognized
tax benefits resulting from uncertain tax positions. The Company’s policy
is to record interest and penalties related to income taxes as part of its income tax provision. There were no amounts accrued
for penalties or interest as of December 31, 2020 and December 31, 2019 or recognized during the years ended December 31, 2020
and 2019. The Company is not aware of any issues under review to potentially result in significant payments, accruals, or material
deviations from its position.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unit purchase option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Recent Accounting Standards Updates As noted herein above, as of
January 1, 2020, the Company adopted the amended guidance of ASC 718 with respect to stock-based awards granted to non-employees,
as amended by ASU 2018-07, which aligned the accounting for stock-based payments to nonemployees
for goods and services with the requirements for accounting for stock-based awards to employees under ASC 718. In
this regard, ASU 2018-07 provides for stock-based payments to non-employees to be measured at the grant
date fair value of the equity instruments to be provided to the nonemployee when the goods or services have been delivered. Prior
to the ASU 2018-07 amendment, nonemployee stock-based payments were accounted for under the
superseded provisions of ASC 505-50. The adoption of such amended guidance did not have an effect on the Company’s
consolidated financial statements. As of January 1, 2020,
the Company adopted ASU 2018-13, Fair Value Measurement (Topic 820): Disclosure Framework—Changes to the Disclosure
Requirements for Fair Value Measurement, As of January 1, 2020, the
Company adopted the guidance of ASU 2017-11, issued by the FASB in July 2017,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August 2020, the FASB issued ASU 2020-06, Debt – Debt with Conversion and Other Options (Subtopic 470-20)
and Derivatives and Hedging – Contracts in Entity’s Own Equity (Subtopic 815 – 40) In December 2019, the FASB
issued ASU No. 2019-12, “Income Taxes: Simplifying the Accounting for Income Taxes”, FASB ASC Topic 842, Leases Leas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greements Related to Acquired Intellectual Property Rights</t>
        </is>
      </c>
      <c r="B1" s="2" t="inlineStr">
        <is>
          <t>12 Months Ended</t>
        </is>
      </c>
    </row>
    <row r="2">
      <c r="B2" s="2" t="inlineStr">
        <is>
          <t>Dec. 31, 2020</t>
        </is>
      </c>
    </row>
    <row r="3">
      <c r="A3" s="3" t="inlineStr">
        <is>
          <t>Goodwill and Intangible Assets Disclosure [Abstract]</t>
        </is>
      </c>
    </row>
    <row r="4">
      <c r="A4" s="4" t="inlineStr">
        <is>
          <t>Agreements Related to Acquired Intellectual Property Rights</t>
        </is>
      </c>
      <c r="B4" s="4" t="inlineStr">
        <is>
          <t>Note 3 — Agreements Related to Acquired
Intellectual Property Rights Patent License Agreement
– Case Western Reserve University On May 12, 2018, Lucid Diagnostics
Inc., a majority-owned subsidiary of the Company, entered into a patent license agreement with Case Western Reserve University
(“CWRU”), referred to as the “CWRU License Agreement”. The CWRU License Agreement
provides for the exclusive worldwide license of the intellectual property rights for the proprietary technologies of two distinct
technology components - the “EsoCheck Cell Collection Device” referred to as the “EsoCheck™”; and
a panel of proprietary methylated DNA biomarkers, a laboratory developed test (“LDT”), referred to as “EsoGuard™”;
and together are collectively referred to as the “EsoGuard Technology”. The CWRU License Agreement
requires Lucid Diagnostics Inc. to achieve certain milestones with respect to regulatory filings and clearances and commercialization
of products and services. In this regard, in , 2019, the Company recognized a $75 research and development expense in connection
with a regulatory clearance milestone, which was paid in 2019. The CWRU License Agreement was amended to: change the achievement
date of commercialization milestone from November 2020 to August 2021; to eliminate the payment with respect to the commercialization
milestone; and to add a non-refundable payment to CWRU in consideration for the aforementioned changes to the commercialization
milestone (“CWRU License Agreement Amendment”). In connection with such CWRU License Agreement Amendment, the Company
recognized $100 of general and administrative expense, with such expense included in accrued expenses as of December 31, 2020.
If the Company does not meet the remaining commercialization and regulatory clearance milestones listed in the CWRU License Agreement,
then CWRU has the right, in its sole discretion, to require PAVmed Inc. to transfer to CWRU 80% of the shares of common stock of
Lucid Diagnostics Inc. then held by PAVmed Inc. Such contingent milestone payments will be recognized in the period in which such
payment obligations are incurred. Lucid Diagnostics Inc. is
required to pay a minimum annual royalty of a percentage of recognized net sales revenue resulting from the commercialization of
the products and /or services developed using the CWRU License Agreement intellectual property, with the minimum amount of royalty
payments based on net sales of such products and services, if any. Such contingent royalty payments will be recognized in the period
in which such payment obligations are incurred. As provided for under the
CWRU License Agreement, reimbursement of CWRU billed patent fees of $250 and $200 were recognized as research and development expense
in the years ended December 31, 2020 and 2019, respectively. The CWRU License Agreement
terminates upon the expiration of certain related patents, or on May 12, 2038 in countries where no such patents exist, or upon
expiration of any exclusive marketing rights granted by the FDA or other U.S. government agency, whichever comes later. License Agreement with
Liquid Sensing Inc. Upon its formation in October
2019, Solys Diagnostics Inc., a majority-owned subsidiary of PAVmed Inc. entered into a licensing agreement with Liquid Sensing,
Inc., a subsidiary formed by Airware Inc., each an unrelated third-party, (“Liquid Sensing License Agreement”). Under
the Liquid Sensing License Agreement, Solys Diagnostics Inc. was granted an exclusive
worldwide license for six issued and one pending U.S. patents covering a proprietary nondispersive infrared laser technology to
develop and commercialize such proprietary technology to non-invasively monitor tissue concentrations of glucose and other substances
within the inpatient ( e.g. Solys
Diagnostics Inc. advanced the research and development plan and completed a milestone consistent with the parameters and by the
date under the Liquid Sensing License Agreement. Notwithstanding, PAVmed Inc. determined it would be in the best interests of the
shareholders of PAVmed Inc. to terminate the Liquid Sensing License Agreement. In this regard, subsequent to December 31, 2020,
PAVmed Inc. on behalf of itself and Solys Diagnostics Inc., delivered to Airware Inc. and Liquid Sensing Inc. a written notice
of termination of the Liquid Sensing License Agreement, dated February 12, 2021 (“Liquid Sensing License Agreement Termination
Notice”). The Liquid Sensing License Agreement Termination Notice proposes the development of a negotiated mutually agreeable
final settlement between PAVmed Inc., Solys Diagnostics Inc., Airware Inc., and Liquid Sensing Inc. A discussion of each of
the Company’s majority-owned subsidiaries and the corresponding noncontrolling interest is presented in Note 12, Stockholders’
Equity and Common Stock Purchase Warrants Patent License Agreement
- Tufts University - Antimicrobial Resorbable Ear Tubes The Company previousl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The Tufts Patent License
Agreement also provides for potential payments from the Company to the Licensors upon the achievement of certain product development
and regulatory clearance milestones as well as royalty payments on net sales upon the commercialization of products developed
utilizing the licensed patents. The Company will recognize as a current period expense for contingent milestone payments or royalties
in the period in which such payment obligations are incurred,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6:09Z</dcterms:created>
  <dcterms:modified xmlns:dcterms="http://purl.org/dc/terms/" xmlns:xsi="http://www.w3.org/2001/XMLSchema-instance" xsi:type="dcterms:W3CDTF">2021-03-15T16:16:09Z</dcterms:modified>
</cp:coreProperties>
</file>